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Organization and Nature of O" sheetId="7" r:id="rId7"/>
    <s:sheet name="2. Summary of Significant Accou" sheetId="8" r:id="rId8"/>
    <s:sheet name="3. Furniture and Equipment" sheetId="9" r:id="rId9"/>
    <s:sheet name="4. Intangible Assets" sheetId="10" r:id="rId10"/>
    <s:sheet name="5. GE Trademark License" sheetId="11" r:id="rId11"/>
    <s:sheet name="6. Note Payable to Bank" sheetId="12" r:id="rId12"/>
    <s:sheet name="7. Convertible Debt - Net" sheetId="13" r:id="rId13"/>
    <s:sheet name="8. Derivative Liabilities" sheetId="14" r:id="rId14"/>
    <s:sheet name="9. Debt Discount" sheetId="15" r:id="rId15"/>
    <s:sheet name="10. Debt Issue Costs" sheetId="16" r:id="rId16"/>
    <s:sheet name="11. GE Royalty Obligation" sheetId="17" r:id="rId17"/>
    <s:sheet name="12. Income Taxes" sheetId="18" r:id="rId18"/>
    <s:sheet name="13. Stockholders Deficit" sheetId="19" r:id="rId19"/>
    <s:sheet name="14. Commitments" sheetId="20" r:id="rId20"/>
    <s:sheet name="15. Going Concern" sheetId="21" r:id="rId21"/>
    <s:sheet name="16. Restatement of Financial St" sheetId="22" r:id="rId22"/>
    <s:sheet name="17. Subsequent Events" sheetId="23" r:id="rId23"/>
    <s:sheet name="2. Summary of Significant Acc24" sheetId="24" r:id="rId24"/>
    <s:sheet name="2. Summary of Significant Acc25" sheetId="25" r:id="rId25"/>
    <s:sheet name="3. Furniture and Equipment (Tab" sheetId="26" r:id="rId26"/>
    <s:sheet name="4. Intangible Assets (Tables)" sheetId="27" r:id="rId27"/>
    <s:sheet name="5. GE Trademark License (Tables" sheetId="28" r:id="rId28"/>
    <s:sheet name="6. Note Payable to Bank (Tables" sheetId="29" r:id="rId29"/>
    <s:sheet name="7. Convertible Debt - Net (Tabl" sheetId="30" r:id="rId30"/>
    <s:sheet name="8. Derivative Liabilities (Tabl" sheetId="31" r:id="rId31"/>
    <s:sheet name="10. Debt Issue Costs (Tables)" sheetId="32" r:id="rId32"/>
    <s:sheet name="11. GE Royalty Obligation (Tabl" sheetId="33" r:id="rId33"/>
    <s:sheet name="12. Income Taxes (Tables)" sheetId="34" r:id="rId34"/>
    <s:sheet name="13. Stockholders Deficit (Table" sheetId="35" r:id="rId35"/>
    <s:sheet name="14. Commitments (Tables)" sheetId="36" r:id="rId36"/>
    <s:sheet name="16. Restatement of Financial 37" sheetId="37" r:id="rId37"/>
    <s:sheet name="1. Organization and Nature of38" sheetId="38" r:id="rId38"/>
    <s:sheet name="2. Summary of Significant Acc39" sheetId="39" r:id="rId39"/>
    <s:sheet name="2. Summary of Significant Acc40" sheetId="40" r:id="rId40"/>
    <s:sheet name="3. Furniture and Equipment (Det" sheetId="41" r:id="rId41"/>
    <s:sheet name="4. Intangible Assets (Details)" sheetId="42" r:id="rId42"/>
    <s:sheet name="4. Intangible Assets (Details 1" sheetId="43" r:id="rId43"/>
    <s:sheet name="5. GE Trademark License (Detail" sheetId="44" r:id="rId44"/>
    <s:sheet name="5. GE Trademark License (Deta45" sheetId="45" r:id="rId45"/>
    <s:sheet name="6. Notes Payable to Bank (Detai" sheetId="46" r:id="rId46"/>
    <s:sheet name="7. Convertible Debt - Net (Deta" sheetId="47" r:id="rId47"/>
    <s:sheet name="8. Derivative Liabilities (Deta" sheetId="48" r:id="rId48"/>
    <s:sheet name="8. Derivative Liabilities - Ass" sheetId="49" r:id="rId49"/>
    <s:sheet name="9. Debt Discount (Details Narra" sheetId="50" r:id="rId50"/>
    <s:sheet name="10. Debt Issue Costs (Details)" sheetId="51" r:id="rId51"/>
    <s:sheet name="11. GE Royalty Obligation (Deta" sheetId="52" r:id="rId52"/>
    <s:sheet name="12. Income Taxes (Details)" sheetId="53" r:id="rId53"/>
    <s:sheet name="12. Income Taxes  (Details 1)" sheetId="54" r:id="rId54"/>
    <s:sheet name="12. Income Taxes (Details Narra" sheetId="55" r:id="rId55"/>
    <s:sheet name="13. Stockholders Deficit (Detai" sheetId="56" r:id="rId56"/>
    <s:sheet name="13. Stockholders Deficit (Det57" sheetId="57" r:id="rId57"/>
    <s:sheet name="13. Stockholders Deficit (Det58" sheetId="58" r:id="rId58"/>
    <s:sheet name="14. Commitments (Details)" sheetId="59" r:id="rId59"/>
    <s:sheet name="15. Going Concern (Details Narr" sheetId="60" r:id="rId60"/>
    <s:sheet name="16. Restatement of Financial 61" sheetId="61" r:id="rId61"/>
  </s:sheets>
  <s:definedNames/>
  <s:calcPr calcId="124519" calcMode="auto" fullCalcOnLoad="1"/>
</s:workbook>
</file>

<file path=xl/sharedStrings.xml><?xml version="1.0" encoding="utf-8"?>
<sst xmlns="http://schemas.openxmlformats.org/spreadsheetml/2006/main" uniqueCount="469">
  <si>
    <t>Document and Entity Information - USD ($)</t>
  </si>
  <si>
    <t>12 Months Ended</t>
  </si>
  <si>
    <t>Dec. 31, 2015</t>
  </si>
  <si>
    <t>Mar. 25, 2016</t>
  </si>
  <si>
    <t>Jun. 30, 2015</t>
  </si>
  <si>
    <t>Document And Entity Information</t>
  </si>
  <si>
    <t>Entity Registrant Name</t>
  </si>
  <si>
    <t>Safety Quick Lighting &amp; Fans Corp.</t>
  </si>
  <si>
    <t>Entity Central Index Key</t>
  </si>
  <si>
    <t>Document Type</t>
  </si>
  <si>
    <t>S-1/A</t>
  </si>
  <si>
    <t>Document Period End Date</t>
  </si>
  <si>
    <t>Dec. 31,
		2015</t>
  </si>
  <si>
    <t>Amendment Flag</t>
  </si>
  <si>
    <t>true</t>
  </si>
  <si>
    <t>Amendment Description</t>
  </si>
  <si>
    <t>This amendment is being filed to comply with regulations</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Accounts recievable</t>
  </si>
  <si>
    <t>Inventory</t>
  </si>
  <si>
    <t>Prepaid expenses</t>
  </si>
  <si>
    <t>Other current assets</t>
  </si>
  <si>
    <t>Total current assets</t>
  </si>
  <si>
    <t>Furniture and Equipment - net</t>
  </si>
  <si>
    <t>Other assets:</t>
  </si>
  <si>
    <t>Patent - net</t>
  </si>
  <si>
    <t>Debt issue costs - net</t>
  </si>
  <si>
    <t>GE trademark license - net</t>
  </si>
  <si>
    <t>Other assets</t>
  </si>
  <si>
    <t>Total other assets</t>
  </si>
  <si>
    <t>Total assets</t>
  </si>
  <si>
    <t>Current liabilities:</t>
  </si>
  <si>
    <t>Accounts payable &amp; accrued expenses</t>
  </si>
  <si>
    <t>Convertible debt - net of debt discount $474,283 and $970,140 at December 31, 2015 and December 31, 2014 respectively</t>
  </si>
  <si>
    <t>Convertible debt - related parties - net of discount $0 and $23,001 at December 31, 2015 and December 31, 2014 respectively</t>
  </si>
  <si>
    <t>Notes payable-current portion</t>
  </si>
  <si>
    <t>Derivative liabilities</t>
  </si>
  <si>
    <t>Other current liabilities</t>
  </si>
  <si>
    <t>Total current liabilities</t>
  </si>
  <si>
    <t>Long term liabilities:</t>
  </si>
  <si>
    <t>Convertible debt - net of $1,582,087 debt discount</t>
  </si>
  <si>
    <t>Notes payable</t>
  </si>
  <si>
    <t>GE royalty obligation</t>
  </si>
  <si>
    <t>Total long term liabilities</t>
  </si>
  <si>
    <t>Total liabilities</t>
  </si>
  <si>
    <t>Stockholders' deficit:</t>
  </si>
  <si>
    <t>Common stock: $0 par value, 500,000,000 shares authorized; 41,501,251 snd 35,750,000 shares issued and outstanding at December 31, 2015 and December 31, 2014 respectively</t>
  </si>
  <si>
    <t>Common stock to be issued</t>
  </si>
  <si>
    <t>Additional paid-in capital</t>
  </si>
  <si>
    <t>Accumulated deficit</t>
  </si>
  <si>
    <t>Total Stockholders' deficit</t>
  </si>
  <si>
    <t>Noncontrolling interest</t>
  </si>
  <si>
    <t>Total Deficit</t>
  </si>
  <si>
    <t>Total liabilities and stockholders' deficit</t>
  </si>
  <si>
    <t>Balance Sheets (Parenthetical) - USD ($)</t>
  </si>
  <si>
    <t>Statement of Financial Position [Abstract]</t>
  </si>
  <si>
    <t>Common Stock Par Value</t>
  </si>
  <si>
    <t>Common Stock Authorized</t>
  </si>
  <si>
    <t>Common Stock Issued</t>
  </si>
  <si>
    <t>Common Stock Outstanding</t>
  </si>
  <si>
    <t>Convertible Debt, Currrent, Debt Discount</t>
  </si>
  <si>
    <t>Convertible Debt, Current, Related Party, Debt Discount</t>
  </si>
  <si>
    <t>Statements of Operations - USD ($)</t>
  </si>
  <si>
    <t>Income Statement [Abstract]</t>
  </si>
  <si>
    <t>Sales</t>
  </si>
  <si>
    <t>Cost of sales</t>
  </si>
  <si>
    <t>Gross profit</t>
  </si>
  <si>
    <t>General and administrative expenses</t>
  </si>
  <si>
    <t>Loss from operations</t>
  </si>
  <si>
    <t>Other income (expense)</t>
  </si>
  <si>
    <t>Interest expense</t>
  </si>
  <si>
    <t>Derivative expenses</t>
  </si>
  <si>
    <t>Change in fair value of embedded derivative liabilities</t>
  </si>
  <si>
    <t>Gain on debt settlement</t>
  </si>
  <si>
    <t>Other income</t>
  </si>
  <si>
    <t>Total other income (expense) - net</t>
  </si>
  <si>
    <t>Net loss including noncontrolling interest</t>
  </si>
  <si>
    <t>Less: net loss attributable to noncontrolling interest</t>
  </si>
  <si>
    <t>Net loss attributable to Safety Quick Lighting &amp; Fans Corp.</t>
  </si>
  <si>
    <t>Net loss per share - basic and diluted</t>
  </si>
  <si>
    <t>$ (.76)</t>
  </si>
  <si>
    <t>$ (.22)</t>
  </si>
  <si>
    <t>Weighted average number of common shares outstanding during the year - basic and diluted</t>
  </si>
  <si>
    <t>Shareholders Equity - USD ($)</t>
  </si>
  <si>
    <t>Common Stock</t>
  </si>
  <si>
    <t>Common Stock to be Issued</t>
  </si>
  <si>
    <t>Additional Paid-In Capital</t>
  </si>
  <si>
    <t>Accumulated Deficit</t>
  </si>
  <si>
    <t>Noncontrolling Interest</t>
  </si>
  <si>
    <t>Total</t>
  </si>
  <si>
    <t>Beginning Balance, Shares at Dec. 31, 2013</t>
  </si>
  <si>
    <t>Beginning Balance, Amount at Dec. 31, 2013</t>
  </si>
  <si>
    <t>Payment for exercise of options from Grannus Financial, Shares</t>
  </si>
  <si>
    <t>Payment for exercise of options from Grannus Financial, Amount</t>
  </si>
  <si>
    <t>Reclassification of derivative liability associated with warrants</t>
  </si>
  <si>
    <t>Common stock issued per mutual release and waiver, Shares</t>
  </si>
  <si>
    <t>Common stock issued per mutual release and waiver, Amount</t>
  </si>
  <si>
    <t>Common stock issued for services - related party</t>
  </si>
  <si>
    <t>Net loss</t>
  </si>
  <si>
    <t>Ending Balance, Shares at Dec. 31, 2014</t>
  </si>
  <si>
    <t>Ending Balance, Amount at Dec. 31, 2014</t>
  </si>
  <si>
    <t>Common stock issued in exchange for interest due, Shares</t>
  </si>
  <si>
    <t>Common stock issued in exchange for interest due, Amount</t>
  </si>
  <si>
    <t>Reclassification of derivative liability on interest and penalty on Convertible Notes</t>
  </si>
  <si>
    <t>Common stock issued, net of issuance cost, Shares</t>
  </si>
  <si>
    <t>Common stock issued, net of issuance cost, Amount</t>
  </si>
  <si>
    <t>Ending Balance, Shares at Dec. 31, 2015</t>
  </si>
  <si>
    <t>Ending Balance, Amount at Dec. 31, 2015</t>
  </si>
  <si>
    <t>Statements of Cash Flows - USD ($)</t>
  </si>
  <si>
    <t>Cash flows from operating activities:</t>
  </si>
  <si>
    <t>Net loss attributable to noncontrolling interest</t>
  </si>
  <si>
    <t>Adjustments to reconcile net loss to net cash used in operating activities:</t>
  </si>
  <si>
    <t>Depreciation expense</t>
  </si>
  <si>
    <t>Amortization of debt issue costs</t>
  </si>
  <si>
    <t>Amortization of debt discount</t>
  </si>
  <si>
    <t>Amortization of patent</t>
  </si>
  <si>
    <t>Amortization of GE trademark license</t>
  </si>
  <si>
    <t>Change in fair value of derivative liabilities</t>
  </si>
  <si>
    <t>Derivative expense</t>
  </si>
  <si>
    <t>Loss (Gain) on debt forgiveness</t>
  </si>
  <si>
    <t>Common stock transferred from existing stockholders for services rendered</t>
  </si>
  <si>
    <t>Stock issued for services - related party</t>
  </si>
  <si>
    <t>Stock options issued for services - related parties</t>
  </si>
  <si>
    <t>Change in operating assets and liabilities:</t>
  </si>
  <si>
    <t>Accounts receivable</t>
  </si>
  <si>
    <t>Deferred royalty</t>
  </si>
  <si>
    <t>Royalty payable</t>
  </si>
  <si>
    <t>Other</t>
  </si>
  <si>
    <t>Net cash used in operating activities</t>
  </si>
  <si>
    <t>Cash flows from investing activities:</t>
  </si>
  <si>
    <t>Purchase of property &amp; equipment</t>
  </si>
  <si>
    <t>Payment of patent costs</t>
  </si>
  <si>
    <t>Net cash used in investing activities</t>
  </si>
  <si>
    <t>Cash flows from financing activities:</t>
  </si>
  <si>
    <t>Direct issue costs paid</t>
  </si>
  <si>
    <t>Proceeds from issuance of convertible notes</t>
  </si>
  <si>
    <t>Proceeds from note payable</t>
  </si>
  <si>
    <t>Proceeds from note payable - related party</t>
  </si>
  <si>
    <t>Stock issued in exchange for interest</t>
  </si>
  <si>
    <t>Repayments of notes payable</t>
  </si>
  <si>
    <t>Repayments of notes - related party</t>
  </si>
  <si>
    <t>Proceeds from the exercise of warrants</t>
  </si>
  <si>
    <t>Proceeds from issuance of stock</t>
  </si>
  <si>
    <t>Net cash provided by financing activities</t>
  </si>
  <si>
    <t>Cash and cash equivalents at beginning of year</t>
  </si>
  <si>
    <t>Cash and cash equivalents at end of year</t>
  </si>
  <si>
    <t>Supplementary disclosure of non-cash financing activities:</t>
  </si>
  <si>
    <t>Debt discount recorded on convertible debt accounted for as a derivative liability</t>
  </si>
  <si>
    <t>Reclassification of derivative liability to additional paid-in-capital</t>
  </si>
  <si>
    <t>Gain on debt extinguishment</t>
  </si>
  <si>
    <t>Cash paid during the year for:</t>
  </si>
  <si>
    <t>Interest</t>
  </si>
  <si>
    <t>1. Organization and Nature of Operations</t>
  </si>
  <si>
    <t>Organization, Consolidation and Presentation of Financial Statements [Abstract]</t>
  </si>
  <si>
    <t>Note 1 Organization and Nature
of Operations Safety Quick Lighting &amp; Fans Corp.,
a Florida corporation (the Company), was originally organized in May 2004 as a limited liability company under the
name of Safety Quick Light, LLC. The Company was converted to corporation on November 6, 2012. The Company holds
a number of worldwide patents, and has received a variety of final electrical code approvals, including UL-Listing and CSA approval
(for the United States and Canadian Markets), and CE (for the European market). The Company maintains an office in Foshan, Peoples
Republic of China with five staff consisting of four engineers and/or quality control inspectors/engineers. The Company is engaged in the business
of developing proprietary technology that enables a quick and safe installation by the use of a power plug for electrical fixtures,
such as light fixtures and ceiling fans, into ceiling and wall electrical junction boxes. The Companys main technology consists
of a fixable socket and a revolving plug for conducting electric power and supporting an electrical appliance attached to a wall
or ceiling. The socket is comprised of a non-conductive body that houses conductive rings connectable to an electric power supply
through terminals in its side exterior. The plug is also comprised of a non-conductive
body that houses corresponding conductive rings, attaches to the socket via a male post and is capable of feeding electric power
to an appliance. The plug also includes a second structural element allowing it to revolve and a releasable latching which, when
engaged, provides a retention force between the socket and the plug to prevent disengagement. The socket and plug can be detached
by releasing the latch, disengaging the electric power from the plug. The socket is designed to replace the support bar incorporated
in electric junction boxes, and the plug can be installed in light fixtures, ceiling fans and wall sconce fixtures. The Company markets consumer friendly,
energy saving plug-in ceiling fans and light fixtures under the General Electric (GE) brand as well
as conventional ceiling lights and fans carrying the GE brand. The Company also owns 98.8% of SQL Lighting &amp;
Fans LLC (the Subsidiary). The Subsidiary was formed in Florida on April 27, 2011, and is in the business of manufacturing
the patented device that the Company owns. The Subsidiary had no activity during the periods presented. The Companys fiscal year end
is December 31.</t>
  </si>
  <si>
    <t>2. Summary of Significant Accounting Policies</t>
  </si>
  <si>
    <t>Accounting Policies [Abstract]</t>
  </si>
  <si>
    <t>Note 2 Summary of Significant
Accounting Policies Basis of Presentation The accompanying consolidated financial
statements of the Company have been prepared in accordance with accounting principles generally accepted in the United States of
America (U.S. GAAP) under the accrual basis of accounting.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Principles of Consolidation The consolidated financial statements
include the accounts of Safety Quick Lighting &amp; Fans Corp and the Subsidiary, SQL Lighting &amp; Fans LLC. All inter-company
accounts and transactions have been eliminated in consolidation. Non-Controlling Interest In May 2012, in connection with the
sale of the Companys membership units in the Subsidiary, the Companys ownership percentage in the Subsidiary decreased
from 98.8% to 94.35%. The Company then reacquired these membership units in June 2013, increasing the ownership percentage from
94.35% back to 98.8%. During 2014, there was no activity in the Subsidiary. Its pro rata share of the Companys 2014 and
2015 loss from operations is recognized in the financial statements. Cash and Cash Equivalents Cash and cash equivalents are carried
at cost and represent cash on hand, demand deposits placed with banks or other financial institutions, and all highly liquid investments
with an original maturity of three months or less. The Company had $450,868 and $1,241,487 in money market as of December 31, 2015
and December 31, 2014, respectively.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Companys net balance of accounts
receivable for three-months ended December 31, 2015 and December 31, 2014:
December 31, 2015 December 31, 2014
Accounts Receivable $ 234,309 $ 
Allowance for Doubtful Accounts  
Net Accounts Receivable $ 234,309 $  The Company had no sales in 2014. All
amounts are deemed collectible at December 31, 2015, and the Company has not incurred any bad debt expense. 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At December 31, 2015 and December 31,
2014, the Company had $223,666 and $0 in inventory, respectively. The Company maintains an allowance based on specific inventory
items which have shown no activity over a 24-month period. The Company tracks inventory as it is disposed, scrapped or sold at
below cost to determine whether additional items on hand should be reduced in value through an allowance method. As of December
31, 2015, the Company has determined that no allowance is required. Valuation of Long-Lived Assets and
Identifiable Intangible Assets The Company reviews for impairment of
long-lived assets and certain identifiable intangible assets whenever events or changes in circumstances indicate that the carrying
amount of any asset may not be recoverable. In the event of impairment, the asset is written down to its fair market value. The
Company determined no impairment adjustment was necessary for the periods presented.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Intangible Asset - Patent The Company developed a patent for an
installation device used in light fixtures and ceiling fans. Costs incurred for submitting the applications to the United States
Patent and Trademark Office for these patents have been capitalized. Patent costs are being amortized using the straight-line method
over the related 15 year lives. The Company begins amortizing patent costs once a filing receipt is received stating the patent
serial number and filing date from the Patent Office.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 GE Trademark Licensing Agreement The Company entered into a Trademark
License Agreement with General Electric on June, 2011 (the License Agreement) allowing the Company
to utilize the GE trademark on products which meet the stringent manufacturing and quality requirements of General
Electric (the GE Trademark License). As described further in Note 5 to these financial statements, the Company and
General Electric amended the License Agreement in August 2014. As a result of that amendment, the Company is required to pay a
minimum trademark licensing fee (the Royalty Obligation) to General Electric of $12,000,000. The repayment schedule
is based on a percent of sales, with any unpaid balance due in November 2018. Under SFAS 142 Accounting for Certain Intangible
Assets the Company has recorded the value of the Licensing Agreement and will amortize it over the life of the License Agreement,
which is 60 month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venue Recognition The Company derives revenues from the
sale of GE branded fans and lighting fixtures to large retailers through retail and on-line sales. Revenue is recorded when all of the
following have occurred: (1) persuasive evidence of an arrangement exists, (2) asset is transferred to the customer without further
obligation, (3) the sales price to the customer is fixed or determinable, and (4) collectability is reasonably assured. Cost of Sales Cost of sales represents costs directly
related to the production and third party manufacturing of the Companys products. Product sold is typically shipped directly
to the customer from the third party manufacturer; costs associated with shipping and handling is shown as a component of cost
of sales. Earnings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nine-months ended December 31, 2015 and 2014, the Company reflected net loss and a dilutive net loss, and the effect of
considering any common stock equivalents would have been anti-dilutive for the period. Therefore, separate computation of diluted
earnings (loss) per share is not presented for the periods presented. The Company has the following common
stock equivalents at December 31, 2015 and December 31, 2014:
December 31, 2015 December 31, 2014
Convertible Debt (Exercise price - $0.25/share) 18,056,932 18,056,932
Stock Warrants (Exercise price - $0.001 - $0.375/share) 9,062,234 9,728,984
Stock Options (Exercise price - $0.375/share) 200,000 200,000
Unvested Restricted Stock- Chief Executive Officer  750,000
Total 27,319,166 28,735,916 Income Tax Provision The financial statements reflect the
Companys transactions without adjustment, if any, required for income tax purposes. The net loss generated by the Company
for the period January 1, 2012 to November 6, 2012 has been excluded from the computation of income taxes due to the companys
tax designation as an LLC during that period.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s tax returns are
subject to examination by the federal and state tax authorities. Uncertain Tax Positions The Company did not take any uncertain
tax positions and had no adjustments to its income tax liabilities or benefits pursuant to the provisions of Section 740-10-25
for the reporting periods ended December 31, 2014, 2013 and 2012.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t>
  </si>
  <si>
    <t>3. Furniture and Equipment</t>
  </si>
  <si>
    <t>Property, Plant and Equipment [Abstract]</t>
  </si>
  <si>
    <t xml:space="preserve">Note 3 Furniture and Equipment Property and equipment consisted of
the following at December 31, 2015 and December 31, 2014:
December 31, 2015 December 31, 2014
Office Equipment $ 136,611 $ 120,759
Furniture and Fixtures 30,561 29,071
Total 167,172 149,830
Less: Accumulated Depreciation (39,651 ) (17,221 )
Property and Equipment - net $ 127,521 $ 132,609 </t>
  </si>
  <si>
    <t>4. Intangible Assets</t>
  </si>
  <si>
    <t>Goodwill and Intangible Assets Disclosure [Abstract]</t>
  </si>
  <si>
    <t>Note 4 Intangible Assets Intangible assets (patents) consisted
of the following at December 31, 2015 and December 31, 2014:
December 31, 2015 December 31, 2014
Patents $ 103,792 $ 61,690
Less: Impairment Charges  
Less: Accumulated Amortization (20,618 ) (15,271 )
Patents - net $ 83,174 $ 46,419 At December 31, 2015, future amortization
of intangible assets was as follows:
Year Ending December 31
2016 $ 6,889
2017 6,919
2018 6,919
2019 6,919
2020 6,938
2021 and Thereafter 48,590
$ 83,174 Actual amortization expense in future
periods could differ from these estimates as a result of future acquisitions, divestitures, impairments and other factors.</t>
  </si>
  <si>
    <t>5. GE Trademark License</t>
  </si>
  <si>
    <t>Notes to Financial Statements</t>
  </si>
  <si>
    <t xml:space="preserve">Note 5 GE Trademark License Agreement The Company entered into an amended
License Agreement with General Electric regarding the trademarking of its products. The License Agreement is amortized through
its expiration in November 2018.
December 31, 2015 December 31, 2014
GE Trademark License $ 12,000,000 $ 12,000,000
Less: Impairment Charges  
Less: Accumulated Amortization (4,876,254) (2,434,783)
Patents  net $ 7,123,746 $ 9,565,217 At December 31, 2015, future amortization
of intangible assets is as follows for the remaining:
Year Ending December 31
2016 $ 2,448,161
2017 2,441,472
2018 2,234,113
$ 7,123,746 </t>
  </si>
  <si>
    <t>6. Note Payable to Bank</t>
  </si>
  <si>
    <t>Debt Disclosure [Abstract]</t>
  </si>
  <si>
    <t xml:space="preserve">Note 6 Note Payable to Bank At December 31, 2015 and December 31,
2014 the Company had a note payable to a bank in the amount of $301,744 and $405,095, respectively. The note, dated May 2007, is
due in monthly payments of $10,000 and carries interest at 4.75%. The note is secured by the assets of the Company and personal
guarantees by a shareholder and an officer of the Company, and is due August 2018. Principal payments due under the terms
of this note are as follows:
Principal Due in Next 12 months
2015 $ 107,556
2016 113,225
2017 68,572
2018 12,391
$ 301,744 </t>
  </si>
  <si>
    <t>7. Convertible Debt - Net</t>
  </si>
  <si>
    <t>Convertible Debt - Net</t>
  </si>
  <si>
    <t xml:space="preserve"> Note 7 Convertible Debt - Net The Company has recorded derivative
liabilities associated with convertible debt instruments, as more fully discussed at Notes 8 and 13 (B).
Third Party Related Party Totals
Balance as of December 31, 2013 $ 361,245 $ 50,000 $ 411,245
Proceeds 2,270,100  2,270,100
Repayments   
Less: gross debt discount recorded (2,203,354 ) (46,105 ) (2,249,459 )
Add: Amortization of Debt Discount 1,484,004 23,104 1,507,108
Balance as of December 31, 2014 1,911,995 26,999 1,938,994
Add: Amortization of Debt Discount 2,077,955 23,001 2,100,956
Balance as of December 31, 2015 3,989,950 50,000 4,039,950
Less Current portion (3,989,950 ) (50,000 ) (4,039,950 )
Long-Term Convertible Debt $  $  $  In connection with the May 8, 2014 and
June 25, 2014 closings of the Notes Offering (defined below), the Company issued 5,390,100 detachable warrants. The notes and warrants
were treated as derivative liabilities. On November 26, 2013, May 8, 2014 and
June 25, 2014 the Company completed closings in connection with its offering (the Notes Offering) of its 12% Secured
Convertible Promissory Notes (the 12% Notes) in the aggregate principal amount of $4,240,100 and/or its 15% Secured
Convertible Promissory Notes in the aggregate principal amount of $30,000 (the 15% Notes, and together with the 12%
Notes, each a Note and collectively, the Notes), as applicable, with certain accredited investors
(the Investors), as defined under Regulation D, Rule 501 of the Securities Act. The entire aggregate principal amount
of the Notes of $4,270,100 was outstanding as of December 31, 2015, such amount being exclusive of securities converted into the
Notes separate from the Notes Offering. Pursuant to the Notes Offering, the Company received $1,752,803, $1,400,000 and $800,500
in net proceeds on November 26, 2013, May 8, 2014 and June 25, 2014, respectively. In addition to the terms customarily
included in such instruments, the Notes began accruing interest on the date that each Investor submitted the principal balance
of such Investors Note, with the interest thereon becoming due and payable on the one year anniversary, and quarterly thereafter.
Upon a default of the Notes, the interest rate will increase by 2% for each 30 day period until cured. The principal balance of
each Note and all unpaid interest became or will become due and payable twenty-four (24) months after the date of issuance. The
Notes may be prepaid with or without a penalty depending on the date of the prepayment. The principal and interest under the Notes
are convertible into shares of the Companys common stock at $0.25 per share and are secured by a first priority lien (subject
only to an existing note with Signature Bank of Georgia on the Companys intellectual property and all substitutes, replacements
and proceeds of such intellectual property) pursuant to the terms of a Security Purchase Agreement, dated as of November 26, 2013,
May 8, 2014 and June 25, 2014, as applicable, by and between the Company and each Investor. Pursuant to the Notes Offering, each
Investor also received five (5) year common stock warrants to purchase the Companys common stock at $0.375 per share (each
a Warrant and collectively, the Warrants). Investors of the 12% Notes received Warrants with 25% coverage
based on a pre-determined valuation of the Company. Investors of the 15% Notes received Warrants with 15% coverage based on the
pre-determined valuation of the Company. Investors with a principal investment amount equal to or greater than $250,000 received
Warrants with a bonus 40% coverage (Bonus Coverage); however, if an Investor previously invested $250,000 or more
in the Notes Offering, such Investor received Bonus Coverage if such Investor subsequently invested $100,000 or more in the Notes
Offering. In addition to the terms customarily included in such instruments, the Warrants may be exercised by the Investors by
providing to the Company a notice of exercise, payment and surrender of the Warrant. In connection with the Notes Offering,
the Company entered into Registration Rights Agreements, each dated as of November 26, 2013, May 8, 2014 and June 25, 2014, and
each by and between the Company and each of the Investors (collectively, the Registration Rights Agreements), whereby
the Company agreed to prepare and file a registration statement with the SEC within sixty (60) days after execution of the applicable
Registration Rights Agreement and to have the registration statement declared effective by the SEC within ninety (90) days thereafter. Because the Company was unable to file
a registration statement pursuant to the terms of each Registration Rights Agreements dated as of November 26, 2013 or May 8, 2014,
the Company was in default under such Registration Rights Agreements (the Filing Default Damages). Pursuant to the
Registration Rights Agreement, the Filing Default Damages mandate that the Company shall pay to the Investors, for each thirty
(30) day period of such failure and until the filing date of the registration statement and/or the common stock may be sold pursuant
to Rule 144, an amount in cash, as partial liquidated damages and not as a penalty, equal to 2% percent of the aggregate gross
proceeds paid by the Investors for the Notes. If the Company fails to pay any partial liquidated damages in full within five (5)
days of the date payable, which is the Note maturity date, the Company shall pay interest thereon at a rate of 18% per annum until
such amounts, plus all such interest thereon, are paid in full. In addition, because the Company was
unable to have a registration statement declared effective pursuant to the terms of the Registration Rights Agreements dated as
of November 26, 2013, the Company was in default under such Registration Rights Agreements (the Effectiveness Default Damages).
Pursuant to the Registration Rights Agreement, the Effectiveness Default Damages mandated that the interest rate due under the
Note corresponding to such Registration Rights Agreement will increase 2% above the then effective interest rate of such Note,
and shall continue to increase by 2% every 30 days until a registration statement is declared effective. The Companys registration
statement covering its common stock, into which the Notes may be converted, was first filed on August 1, 2014, and was declared
effective by the SEC on October 22, 2014. The Filing Default Damages stopped accruing on the date such registration statement was
filed, and the Effectiveness Default Damages stopped accruing on the date it was declared effective. On December 11, 2014, the Company sent
a letter to the Investors holding Notes dated November 26, 2013 (the 2013 Investors) concerning the first interest
payment that was scheduled to be paid pursuant to the Notes dated November 26, 2013 on the one year anniversary of the date that
each 2013 Investor submitted payment for their Note (the First Interest Payments). The Company invited the 2013 Investors
to convert the First Interest Payments into shares of the Companys common stock to further this purpose. The Company also
asked each 2013 Investor to execute an Agreement and Waiver (the Agreement and Waiver), which granted the Company
a grace period, deferring the Companys obligation to make payment of the First Interest Payment and interest that was due
under the Note through November 26, 2014 (the Interest Due) until February 24, 2015 (the Extension),
during which time such deferment would not be considered an Event of Default under the 2013 Investors Note. In return for
granting the Extension, the Company offered to capitalize the Interest Due at a rate of 12% (the Additional Interest),
which was convertible into shares of the Companys common stock at the conversion price of $0.25 per share as of February
24, 2014, unless the 2013 Investor requested to receive the Additional Interest in cash 15 days prior to the end of the Extension. On January 23, 2015, the Company sent
a letter agreement to the Investors holding Notes dated November 26, 2013 and May 8, 2014, which constituted all Investors with
Filing Default Damages or Effectiveness Default Damages due to them pursuant to the Registration Rights Agreements dated as of
November 26, 2013 or May 8, 2014 (the Agreement to Convert). The Company invited the Investors, as applicable, to
elect to convert the Interest Due and/or the Filing Default Damages and Effectiveness Default Damages into shares of the Companys
common stock at a price of $0.25 per share, and asked each Investor, as applicable, to make such election by acknowledging and
returning the Agreement to Convert to the Company. In connection with the Agreement and
Waiver and Agreement to Convert, the Company issued 1,718,585 shares of its common stock representing $429,646 in Additional Interest,
Interest Due, Filing Default Damages and Effectiveness Default Damages during the year ended December 31, 2015. The total accrued
unpaid Additional Interest, Interest Due, Filing Default Damages and Effectiveness Default Damages as of December 31, 2015 amounted
to $410,633. During 2015, five Investors requested
that the Company withhold payments of interest due under their Notes and allow the interest to accumulate without penalty, so that
such Investors could convert said interest upon maturity of their Note. In November 2015, the Company invited
the 2013 Investors, with respect to outstanding principal and interest due under their respective Notes, to (i) receive payment
in cash, (ii) convert their Notes into shares of the Companys common stock, or (iii) forbear an election for three months,
or until February 26, 2016, pursuant to a forbearance agreement, during such time interest under their respective Notes would continue
to accrue. The November 2013 Investors all elected to forbear making an election. (B) Terms of Debt The debt carries interest between 12%
and 15%, and was or is due in November 2015 (as extended to May 2016 pursuant to certain forbearance agreements), May 2016 and
June 2016. All Notes and Warrants issued in connection
with the Notes Offering are convertible at $0.25 and $0.375/share, respectively, subject to the existence of a ratchet feature,
which allows for a lower offering price if the Company offers shares to the public at a lower price. (C) Future Commitments At December 31, 2015, the Company has
outstanding convertible debt of $3,989,950, which is payable within the next twelve months.</t>
  </si>
  <si>
    <t>8. Derivative Liabilities</t>
  </si>
  <si>
    <t xml:space="preserve">Note 8 Derivative Liabilities The Company identified conversion features
embedded within convertible debt and warrants issued in 2013 and 2014.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transactions. As a result of the application of ASC
No. 815, the fair value of the ratchet feature related to convertible debt and warrants is summarized as follow: The fair value at the commitment and
re-measurement dates for the Companys derivative liabilities were based upon the following management assumptions as December
31, 2015:
December 31, 2015 12/31/2014 (Restated
Fair value at the commitment date - convertible debt $ 4,892,234 $ 4,892,234
Fair value at the commitment date - warrants 677,214 677,214
Reclassification of derivative liabilities to additional paid in capital related to warrants exercised that ceased being a derivative liability (404,382 ) (214,769 )
Extinguishment of Derivative Liability - Conversion of Interest to Shares (209,604 ) 
Fair value mark to market adjustment - stock options 108,548 (25,614 )
Fair value mark to market adjustment - convertible debt 18,172,030 (174,606 )
Fair value mark to market adjustment - warrants 432,770 (13,701 )
Totals $ 23,668,810 $ 5,140,758
Commitment Date Re-measurement Date
Expected dividends 0% 0%
Expected volatility 150% 150%
Expected term 2 - 5 years 0.00  3.48 years
Risk free interest rate 0.29% - 1.68% 0.49% - 1.76% </t>
  </si>
  <si>
    <t>9. Debt Discount</t>
  </si>
  <si>
    <t>Note 9 Debt Discount The Company recorded the debt discount
to the extent of the gross proceeds raised, and expensed immediately the remaining fair value of the derivative liability, as it
exceeded the gross proceeds of the note. The Company recorded a derivative expense
of $0 and $568,485 for years ended December 31, 2015 and 2014, respectively. Accumulated amortization of derivative
discount amounted to $4,153,611 as of December 31, 2015 and $2,575,239 for the year ended December 31, 2014. The Company recorded a change in the
value of embedded derivative liabilities income/(expense) of ($19,416,295) and $213,923 for the years ended December 31, 2015 and
2014, respectively.</t>
  </si>
  <si>
    <t>10. Debt Issue Costs</t>
  </si>
  <si>
    <t xml:space="preserve">Note 10 Debt Issue Costs
Balance- December 31, 2013 $ 247,197
Additions 69,600
Amortization (154,851 )
Balance- December 31, 2014 161,946
Amortization (147,341 )
Balance- December 31, 2015 $ 14,605 The Company recorded amortization expense
of $147,341 and $103,388 for the years ended December 31, 2015 and December 31, 2014, respectively. Accumulated amortization of
debt issuance costs amounted to $302,192 and $154,851 at December 31, 2015 and December 31, 2014 respectively.
Remaining in the following years ended December 31,
2016 $ 14,605 </t>
  </si>
  <si>
    <t>11. GE Royalty Obligation</t>
  </si>
  <si>
    <t>Note 11 GE Royalty Obligation In 2011, the Company executed a Trademark
Licensing Agreement with General Electric, which allows the Company the right to market certain ceiling light and fan fixtures
displaying the GE brand. The License Agreement imposes certain manufacturing and quality control conditions that the Company must
maintain in order to continue to use the GE brand. The License Agreement is non-transferable
and cannot be sub-licensed. Various termination clauses are applicable, however, none were applicable as of December 31, 2015 and
December 31, 2014. In August 2014, the Company entered
into a second amendment to the License Agreement pertaining to its royalty obligations. Under the terms of the amendment, the Company
agreed to pay a total of $12,000,000 by November 2018 for the rights assigned in the original contract. In case the Company does
not pay GE a total of at least $12,000,000 in cumulative royalties over the term of the License Agreement, the difference between
$12,000,000 and the amount of royalties actually paid to GE is owed in December 2018. Payments are due quarterly based upon
the prior quarters sales. The Company made payments of $204,146 and $0, for the years ended December 31, 2015 and December
31, 2014, respectively. The License Agreement obligation will
be paid from sales of GE branded product subject to the following repayment schedule:
Net Sales in Contract Year Percentage of the Contract Year Net Sales owed to GE
$ 0 - $50,000,000 7 %
$ 50,000,001 - $100,000,000 6 %
$ 100,000,001+ 5 % The Company has limited operating history
and does not have the ability to estimate the sales of GE branded product, the liability is classified as long-term. As sales are
recognized, the Company will estimate the portion it expects to pay in the current year and classify as current.</t>
  </si>
  <si>
    <t>12. Income Taxes</t>
  </si>
  <si>
    <t>Income Tax Disclosure [Abstract]</t>
  </si>
  <si>
    <t xml:space="preserve">Note 12 Income Taxes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At December 31, 2015, the Company has
a net operating loss carry-forward of approximately $11,280,000 available to offset future taxable income expiring through 2035.
Utilization of future net operating losses may be limited due to potential ownership changes under Section 382 of the Internal
Revenue Code. In assessing the realization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5.
The effects of temporary differences
that gave rise to significant portions of deferred tax assets at December 31, 2015 and December 31, 2014 are approximately as follows:
December 31, 2015
12/31/2014 (Restated)
Net operating loss carryforward $ 8,718,000 $ 4,060,000
Gross Deferred Tax Assets (2,906,000 ) (1,354,000 )
Less Valuation Allowance 2,906,000 1,354,000
Total Deferred Tax Assets  Net $  $  There was no income tax expense for the years ended December
31, 2015 and 2014 due to the Companys net losses The Companys tax expense differs
from the expected tax expense for the years ended December 31, 2015 and December 31, 2014 (computed by applying the
Federal Corporate tax rate of 34% to loss before taxes and 6% for Georgia State Corporate Taxes, the blended rate used was 37.96%),
are approximately as follows:
December 31, 2015
12/31/2014 Restated
Computed expected tax expense (benefit)  Federal $ (9,115,000 ) $ (2,480,000 )
Computed expected tax expense (benefit) - State (1,616,000 ) (438,000 )
Derivative expense 7,370,000 135,000
Share based payments 66,000 77,300
Amortization of patent 2,000 1,000
Amortization of debt issue costs 56,000 54,000
Amortization of debt discount 798,000 572,000
Amortization of GE Trademark License 927,000 924,000
Change in valuation allowance 1,552,000 1,155,700
$  $  </t>
  </si>
  <si>
    <t>13. Stockholders Deficit</t>
  </si>
  <si>
    <t>Equity [Abstract]</t>
  </si>
  <si>
    <t xml:space="preserve">Note 13 Stockholders Deficit (A) Common Stock For the years ended December 31, 2015
and December, 31 2014, the Company issued the following common stock:
Transaction Type Quantity Valuation Range of Value per Share
2014 Equity Transactions
Common stock issued in exercise of warrants (1) 1,000,000 $ 1,000 $ 0.001
Common stock issued per mutual release and waiver (2) 250,000 62,500 0.25
December 31, 2014 1,250,000 63,500 $ .001-0.25
2015 Equity Transactions
Common stock issued per Waiver and Conversion Agreement (3) 1,718,585 429,646 0.25
Common stock issued
per Employment Agreement of CEO - 500,000 to be issued (4) 750,000 173,688 0.25
Common stock issued per Stock Rights Offering (5) 3,782,666 2,210,032 0.60
Common stock issued per Stock Rights Offering - to be issued (6) 500,000 500,000 1.00
December 31 2015 6,751,251 $ 3,313,336 $ 0.25-1.00 The following is a more detailed description
of the Companys stock issuance from the table above: (1) Warrants Exercised for
Cash In connection with a warrant exercise,
a third party paid cash to obtain these shares. (2) Services Rendered - Related Party The Companys former Chief Executive
Officer received 1,250,000 restricted unvested shares in association with an employment contract. These restricted shares were
to vest as follows: 500,000 on November 15, 2013 with the remaining 750,000 shares to vest evenly (250,000 shares each vesting
period) on December 31, 2014, 2015 and 2016. The shares were valued based on a third party cash offering of convertible debt containing
an exercise price of $0.25/share. In November 2014, the agreement was terminated and the Company entered into a new Agreement and
Mutual Release with that former CEO. As of that date (November 2014), 500,000 of the aforementioned 1,250,000 shares were fully
vested. In accordance with the new Agreement and Mutual Release, the Company issued 250,000 shares that vested on December 31,
2014 and the executive retained the 500,000 shares of the previous granted (fully vested) shares. The remaining 500,000 unvested
shares were forfeited. (3) Agreement and Waiver and
Agreement to Convert The Company issued 1,718,585 shares
at $0.25 per share, representing $429,646 in penalties and interest, in connection with the Agreement and Waiver and the Agreement
to Convert. For a complete description of the Agreement and Waiver and the Agreement to Convert, see Note 7 above.
(4) Shares Issued to Chief
Executive Officer In November 2014, the Company entered
into an Employment Agreement with its current Chief Executive Officer, which provided for stock-based compensation equal to 750,000
of restricted shares, of which 250,000 shares vested in May 2015 and 500,000 shares vested in December 2015. These shares were
issued at $0.25 per share and were issued subsequent to December 31, 2015 (5) Shares Issued in Connection
with Stock Offering In May 2015, the Company offered to
existing shareholders a maximum of 6,666,667 shares of common stock at an issuance cost of $0.60 per share for a total of $4,000,000
(the May Stock Offering). The May Stock Offering concluded on November 15, 2015 the Company issued 3,782,666 shares
in connection with three closings. (6) Shares Issued in Connection with Stock Offering In November 2015, the
Company offered to new and existing shareholders a maximum of 2,000,000 shares of common stock at an issuance cost of $1 per
share for a total of $2,000,000 (the November Stock Offering). Through December 31, 2015, the Company will issue
500,000 shares in connection with the first closing of the November Stock Offering. (B) Additional Paid in Capital and Other Equity
Transactions The following transactions occurred
during the period: (1) Derivative Liability Reclassification of derivative liability
associated with warrants of $0 and $214,769 for the years ended December 31, 2015 and December 31, 2014, respectively. (2) Services Rendered  Related Parties Common stock issued for services 
related party of $76,312 for the year ended December 31, 2014. (C) Stock Options The following is a summary of the Companys
stock option activity:
Weighted Average Weighted Average Remaining Contractual Life Aggregate Intrinsic
Options Exercise Price (In Years) Value
Balance - December 31, 2013 - outstanding 300,000 0.375 4.67 
Exercised    
Granted    
Forfeited/Cancelled (100,000 )   
Balance- December 31, 2014 200,000 0.375 3.67 
Exercised    
Granted    
Forfeited/Cancelled    
Balance- December 31, 2015 200,000 0.375 2.67  Of the total options granted, 100,000
were cancelled in February 2014 upon the resignation of a Board member. (D) Stock Warrants All warrants issued during the year
ended December 31, 2014 were accounted for as derivative liabilities, as the warrants contained a ratchet feature. See Note 8.
No warrants were issued during the year ended December 31, 2015. As part of the Notes Offering, during
2014, the Company issued 5,390,100 warrants with an exercise price of $0.375 per share. The warrants expire 5 years from issuance
on various dates during 2019. Of the total warrants granted, 4,740,100 were granted to third parties, while 650,000 were granted
to related parties, consisting of the Companys former Chief Executive Officer. The Black-Scholes assumptions used in
the computation of derivative expense for year ended December 31, 2015 is as follows:
Exercise price $ 0.375
Expected dividends 0 %
Expected volatility 150 %
Risk free interest rate 1.76 %
Expected term 5 years The following is a summary of the Companys
warrant activity:
Number of Warrants Weighted Average Exercise Price Weighted Average Remaining Contractual Life (in Years)
Balance, December 31, 2013 4,338,884 0.242 4.9
Granted 5,390,100 0.375 5
Exercised   
Cancelled/Forfeited   
Balance, December 31, 2014 9,728,984 0.375 4.4
Exercised   
Cancelled/Forfeited   
Balance, December 31, 2014 9,728,984 0.375 3.9
Exercised   
Cancelled/Forfeited   
Balance, December 31, 2015 9,728,984 0.375 3.2 During 2014, the Company received $1,000
in connection with the exercise of a warrant to purchase 1,000,000 shares of the Companys common stock. The warrants had
been assigned to the exercising investor from another investor, who originally held warrants exercisable into 2,400,000 shares
of the Companys common stock, and had exercised the warrants into 1,400,000 shares of the Companys common stock during
2013. There is was no additional compensation expense recorded on this transaction.
D) 2015 Stock Incentive Plan On April 27, 2015, the Board approved
the Companys 2015 Stock Incentive Plan (the Incentive Plan). Under the Incentive Plan, the Board has the sole
authority to implement, interpret, and/or administer the Incentive Plan unless the Board delegates (i) all or any portion of its
authority to implement, interpret, and/or administer the Incentive Plan to a committee of the Board, or (ii) the authority to grant
and administer awards under the Incentive Plan to an officer of the Company. The Incentive Plan relates to the issuance of up to
5,000,000 shares of the Companys common stock, subject to adjustment, and shall be effective for ten (10) years, unless
earlier terminated. Certain options to be granted to employees under the Incentive Plan are intended to qualify as Incentive Stock
Options (ISOs) pursuant to Section 422 of the Internal Revenue Code of 1986, as amended, while other options granted
under the Incentive Plan will be nonqualified options not intended to qualify as Incentive Stock Options ISOs (Nonqualified
Options), either or both as provided in the agreements evidencing the options described. The Incentive Plan further provides
that awards granted under the Incentive Plan cannot be exercised until a majority of the Companys shareholders have approved
the Incentive Plan. As of March 25, 2016, a majority of the Companys shareholders had not yet approved the Incentive Plan, On November 15, 2015, the Board authorized
the Company to grant certain securities under the Incentive Plan, in the aggregate amount of up to 3,810,000 options to purchase
shares of our common stock, vesting in part immediately and entirely over the next two years, and up to 75,000 shares of our common
stock, vesting immediately. As of December 31, 2015, the Company had not yet entered into award agreements with the grantees, or
issued shares of common stock or options to purchase shares of common stock under the Incentive Plan. The full terms of the Companys
Incentive Plan are described in Part II, Item 5 of the Companys Annual Report on Form 10-K for the period ended December
31, 2015. </t>
  </si>
  <si>
    <t>14. Commitments</t>
  </si>
  <si>
    <t>Commitments and Contingencies Disclosure [Abstract]</t>
  </si>
  <si>
    <t>Note 14 Commitments (A) Operating Lease In January 2014, the Company executed
a 39 month lease for a corporate headquarters. The Company paid a security deposit of $27,020. In October, 2014, the Company executed
a 53 month lease for a new corporate headquarters with a base rent of $97,266 escalating annually through 2019. The Company paid
a security deposit of $1,914. In October, 2014, the Company entered
into a sublease agreement to sublease its previous office space through March 2017. In connection with the sublease, the
Company collected $34,981as a security deposit. The minimum rent obligations are approximately
as follows:
Minimum Sublease Net
Year Obligation Rentals Obligation
2016 109,720 86,688 23,032
2017 46,568 22,263 24,305
2018 25,154  25,154
2019 8,615  8,615
Total $ 190,057 $ 108,951 $ 81,106
(B) Employment Agreement 
Chief Executive Officer In November 2014, the Company entered
into an employment agreement with its new Chief Executive Officer. In addition to salary, the agreement provided for the issuance
of 750,000 restricted shares to him, vesting as follows: 250,000 after the first 6 months of employment and 500,000 additional
shares at December 31, 2015. Under terms of the agreement the executive would receive additional compensation in the form of stock
options to purchase shares of Company stock equal to one half of one percent (0.5%) of quarterly net income. The strike price of
the options will be established at the time of the grant. The options will vest in twelve months and expire after sixty months.
In addition to the stock options compensation, the executive will receive cash compensation equal to one half of one percent (0.5%)
of annual sales up to $20 million and one quarter of one percent (0.25%) for annual sales $20 million and 3% of annual net income.
For the year ended December 31, 2015, the Company paid $14,376.19 under this agreement in cash compensation, and no options have
been issued. In November 2014, the agreement with
the former CEO was terminated by mutual agreement upon the Companys execution of an Agreement and Mutual Release and Waiver
with the former CEO. The agreement allowed for immediate vesting of 750,000 shares of the original 1,250,000 unvested shares previously
granted to the former CEO. In addition, the Company agreed to pay the executive one half of one percent (0.5%) of sales associated
with one selected customer, occurring for up to 36 months. For the year ended December 31, 2015, the Company paid $3,324.52 under
this agreement in cash compensation. (C) Consulting Agreement The Company has a 3 year consulting
agreement with a director which expires in November 2016, and carries an annual payment of $150,000 cash, stock or 5 year options
equal to one half of one percent (0.5%) of the Companys annual net sales. For the year ended December 31, 2015, the Company
paid $14,376.19 under this agreement in cash compensation, and no stock has been issued.</t>
  </si>
  <si>
    <t>15. Going Concern</t>
  </si>
  <si>
    <t xml:space="preserve">Note 15 Going Concern As reflected in the accompanying financial
statements, the Company had a net loss of $(26,890,210) and net cash used in operations of $(3,767,470) for the year ended December
31, 2015; and a working capital deficit and stockholders deficit of $(32,713,965) at December 31, 2015. These factors raise
substantial doubt about the Companys ability to continue as a going concern. The ability of the Company to continue its
operations is dependent on managements plans, which include the raising of capital through debt and/or equity markets with
some additional funding from other traditional financing sources, including convertible debt and/or other term notes, until such
time that funds provided by operations are sufficient to fund working capital requirements. The Company may need to
incur liabilities with certain related parties to sustain the Companys existence. The Company may require additional funding
to finance the growth of its current and expected future operations as well as to achieve its strategic objectives. The
Companys currently available cash along with anticipated revenues may not be sufficient to meet its cash needs for the near
future. There can be no assurance that financing will be available in amounts or terms acceptable to the Company, if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t>
  </si>
  <si>
    <t>16. Restatement of Financial Statements</t>
  </si>
  <si>
    <t>Restatement Of Financial Statements</t>
  </si>
  <si>
    <t>16. Restatement of financial statements</t>
  </si>
  <si>
    <t xml:space="preserve">Note 16 Restatement of Financial
Statements In 2015, the Company identified certain
errors in calculating derivative liabilities and common stock as of December 31, 2014. The Company determined that it had not properly
recorded the derivative liability associated with the accrued interest and penalties included with the Notes issued in the November
26, 2013, May 8, 2014 and June 25, 2014 closings of the Notes Offering. As a result, the penalty and interest will be calculated
and accounted for as a derivative liability. Accordingly, derivative liabilities as of December 31, 2014 and changes in derivative
liabilities for the year of 2014 were understated in the amount of $488,996. Additionally, the Company restated the
shares issued at zero par to common stock and common stock to be issued by adjusting additional paid in capital, where these amounts
were posted in 2014, resulting in a change to the additional paid in capital of $76,312; common stock of $62,500 and common stock
to be issued of $13,812. The following table sets forth all the
accounts in the original amounts and restated amounts, respectively.
As of December 31, 2014 Original Adjustment Restated
Derivative liabilities $ 4,651,762 488,996 $ 5,140,758
Common Stock $ 127,400 62,500 $ 189,900
Common Stock to be issued $ 0 13,812 $ 13,812
Additional paid in capital $ 6,359,127 (76,312 ) $ 6,282,814
Accumulated deficit $ (15,324,264 ) (488,996 ) $ (15,813, </t>
  </si>
  <si>
    <t>17. Subsequent Events</t>
  </si>
  <si>
    <t>Subsequent Events [Abstract]</t>
  </si>
  <si>
    <t xml:space="preserve">Note 17 Subsequent Events In connection with the Agreement and Waiver
and Agreement to Convert, the Company issued an additional 624,606 shares of its common stock as payment for Additional Interest,
Interest Due, Filing Default Damages and Effectiveness Default Damages, representing payment to Investors of $156,152. In February 2016, the Company invited the November
2013 Investors to extend their forbearance period to make an election to convert or redeem their Notes for an additional three
months, or until March 26, 2016, under the same terms as the November 2015 forbearance agreements. All but three of the November
2013 Investors elected to forbear an election for the additional period. In February 2016, the Company issued 165,486
shares of its common stock upon full conversion of a Note by a 2013 Investor. In total, $229,998 was paid to Investors in February
2016 in cash or shares of common stock. As of March 25, 2016, the Company has entered
into Option Award Agreements with two grantees, pursuant to awards granted on November 15, 2015 under the Incentive Plan, consisting
of up to 650,000 options to purchase shares of the Companys common stock, of which options to purchase up to 450,000 shares
of common stock vest immediately, and options to purchase up to 200,000 shares of common stock will vest on November 15, 2016.
Also as of March 25, 2016, the Company has entered into Stock Award Agreements with two grantees to issued 75,000 shares of its
common stock, vesting immediately. The exercise of such awards is contingent upon attainment of majority shareholder approval of
the Incentive Plan. F-?? </t>
  </si>
  <si>
    <t>2. 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U.S. GAAP) under the accrual basis of accounting.</t>
  </si>
  <si>
    <t>Use of Estimates</t>
  </si>
  <si>
    <t xml:space="preserve">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isks and Uncertainties</t>
  </si>
  <si>
    <t>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t>
  </si>
  <si>
    <t>Principles of Consolidation</t>
  </si>
  <si>
    <t>Principles of Consolidation The consolidated financial statements
include the accounts of Safety Quick Lighting &amp; Fans Corp and the Subsidiary, SQL Lighting &amp; Fans LLC. All inter-company
accounts and transactions have been eliminated in consolidation.</t>
  </si>
  <si>
    <t>Non-Controlling Interest</t>
  </si>
  <si>
    <t>Non-Controlling Interest In May 2012, in connection with the
sale of the Companys membership units in the Subsidiary, the Companys ownership percentage in the Subsidiary decreased
from 98.8% to 94.35%. The Company then reacquired these membership units in June 2013, increasing the ownership percentage from
94.35% back to 98.8%. During 2014, there was no activity in the Subsidiary. Its pro rata share of the Companys 2014 and
2015 loss from operations is recognized in the financial statement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The Company had $450,868 and $1,241,487 in money market as of December 31, 2015
and December 31, 2014, respectively.</t>
  </si>
  <si>
    <t>Accounts Receivable and Allowance for Doubtful Accounts</t>
  </si>
  <si>
    <t>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Companys net balance of accounts
receivable for three-months ended December 31, 2015 and December 31, 2014:
December 31, 2015 December 31, 2014
Accounts Receivable $ 234,309 $ 
Allowance for Doubtful Accounts  
Net Accounts Receivable $ 234,309 $  The Company had no sales in 2014. All
amounts are deemed collectible at December 31, 2015, and the Company has not incurred any bad debt expense.</t>
  </si>
  <si>
    <t>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At December 31, 2015 and December 31,
2014, the Company had $223,666 and $0 in inventory, respectively. The Company maintains an allowance based on specific inventory
items which have shown no activity over a 24-month period. The Company tracks inventory as it is disposed, scrapped or sold at
below cost to determine whether additional items on hand should be reduced in value through an allowance method. As of December
31, 2015, the Company has determined that no allowance is required.</t>
  </si>
  <si>
    <t>Valuation of Long-Lived Assets and Identifiable Intangible Assets</t>
  </si>
  <si>
    <t>Valuation of Long-Lived Assets and
Identifiable Intangible Assets The Company reviews for impairment of
long-lived assets and certain identifiable intangible assets whenever events or changes in circumstances indicate that the carrying
amount of any asset may not be recoverable. In the event of impairment, the asset is written down to its fair market value. The
Company determined no impairment adjustment was necessary for the periods presented.</t>
  </si>
  <si>
    <t>Property and Equipment</t>
  </si>
  <si>
    <t>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si>
  <si>
    <t>Intangible Asset - Patent</t>
  </si>
  <si>
    <t>Intangible Asset - Patent The Company developed a patent for an
installation device used in light fixtures and ceiling fans. Costs incurred for submitting the applications to the United States
Patent and Trademark Office for these patents have been capitalized. Patent costs are being amortized using the straight-line method
over the related 15 year lives. The Company begins amortizing patent costs once a filing receipt is received stating the patent
serial number and filing date from the Patent Office.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t>
  </si>
  <si>
    <t>GE Trademark Licensing Agreement</t>
  </si>
  <si>
    <t>G E Trademark Licensing Agreement The Company entered into a Trademark
License Agreement with General Electric on June, 2011 (the License Agreement) allowing the Company
to utilize the GE trademark on products which meet the stringent manufacturing and quality requirements of General
Electric (the GE Trademark License). As described further in Note 5 to these financial statements, the Company and
General Electric amended the License Agreement in August 2014. As a result of that amendment, the Company is required to pay a
minimum trademark licensing fee (the Royalty Obligation) to General Electric of $12,000,000. The repayment schedule
is based on a percent of sales, with any unpaid balance due in November 2018. Under SFAS 142 Accounting for Certain Intangible
Assets the Company has recorded the value of the Licensing Agreement and will amortize it over the life of the License Agreement,
which is 60 month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t>
  </si>
  <si>
    <t>Extinguishments of Liabilities</t>
  </si>
  <si>
    <t>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t>
  </si>
  <si>
    <t>Stock-Based Compensation - Employees</t>
  </si>
  <si>
    <t>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t>
  </si>
  <si>
    <t>Stock-Based Compensation - Non Employees</t>
  </si>
  <si>
    <t>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venue Recognition</t>
  </si>
  <si>
    <t>Revenue Recognition The Company derives revenues from the
sale of GE branded fans and lighting fixtures to large retailers through retail and on-line sales. Revenue is recorded when all of the
following have occurred: (1) persuasive evidence of an arrangement exists, (2) asset is transferred to the customer without further
obligation, (3) the sales price to the customer is fixed or determinable, and (4) collectability is reasonably assured.</t>
  </si>
  <si>
    <t>Cost of Sales</t>
  </si>
  <si>
    <t xml:space="preserve">Cost of Sales Cost of sales represents costs directly
related to the production and third party manufacturing of the Companys products. Product sold is typically shipped directly
to the customer from the third party manufacturer; costs associated with shipping and handling is shown as a component of cost
of sales. </t>
  </si>
  <si>
    <t>Earnings (Loss) Per Share</t>
  </si>
  <si>
    <t xml:space="preserve">Earnings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nine-months ended December 31, 2015 and 2014, the Company reflected net loss and a dilutive net loss, and the effect of
considering any common stock equivalents would have been anti-dilutive for the period. Therefore, separate computation of diluted
earnings (loss) per share is not presented for the periods presented. The Company has the following common
stock equivalents at December 31, 2015 and December 31, 2014:
December 31, 2015 December 31, 2014
Convertible Debt (Exercise price - $0.25/share) 18,056,932 18,056,932
Stock Warrants (Exercise price - $0.001 - $0.375/share) 9,062,234 9,728,984
Stock Options (Exercise price - $0.375/share) 200,000 200,000
Unvested Restricted Stock- Chief Executive Officer  750,000
Total 27,319,166 28,735,916 </t>
  </si>
  <si>
    <t>Income Tax Provision</t>
  </si>
  <si>
    <t>Income Tax Provision The financial statements reflect the
Companys transactions without adjustment, if any, required for income tax purposes. The net loss generated by the Company
for the period January 1, 2012 to November 6, 2012 has been excluded from the computation of income taxes due to the companys
tax designation as an LLC during that period.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s tax returns are
subject to examination by the federal and state tax authorities.</t>
  </si>
  <si>
    <t>Uncertain Tax Positions</t>
  </si>
  <si>
    <t>Uncertain Tax Positions The Company did not take any uncertain
tax positions and had no adjustments to its income tax liabilities or benefits pursuant to the provisions of Section 740-10-25
for the reporting periods ended December 31, 2014, 2013 and 2012.</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ntingencies</t>
  </si>
  <si>
    <t>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September 2014, the FASB issued ASU
2014-15, Disclosure of Uncertainties about an Entitys Ability to Continue as a Going Concern. In April 2015, the FASB issued Accounting
Standards Update No. 2015-03, InterestImputation of Interest (Topic 835-30): Simplifying the Presentation of
Debt Issuance Costs In July 2015, the Financial Accounting
Standards Board (FASB) issued Accounting Standards Update No. 2015-11, Inventory (Topic 330): Simplifying
the Measurement of Inventory Other pronouncements issued by the FASB
or other authoritative accounting standards groups with future effective dates are either not applicable or are not expected to
be significant to the Companys financial position, results of operations or cash flows.</t>
  </si>
  <si>
    <t>2. Summary of Significant Accounting Policies (Tables)</t>
  </si>
  <si>
    <t xml:space="preserve">December 31, 2015 December 31, 2014
Accounts Receivable $ 234,309 $ 
Allowance for Doubtful Accounts  
Net Accounts Receivable $ 234,309 $  </t>
  </si>
  <si>
    <t xml:space="preserve">December 31, 2015 December 31, 2014
Convertible Debt (Exercise price - $0.25/share) 18,056,932 18,056,932
Stock Warrants (Exercise price - $0.001 - $0.375/share) 9,062,234 9,728,984
Stock Options (Exercise price - $0.375/share) 200,000 200,000
Unvested Restricted Stock- Chief Executive Officer  750,000
Total 27,319,166 28,735,916 </t>
  </si>
  <si>
    <t>3. Furniture and Equipment (Tables)</t>
  </si>
  <si>
    <t>Furniture and Equipment</t>
  </si>
  <si>
    <t xml:space="preserve">December 31, 2015 December 31, 2014
Office Equipment $ 136,611 $ 120,759
Furniture and Fixtures 30,561 29,071
Total 167,172 149,830
Less: Accumulated Depreciation (39,651 ) (17,221 )
Property and Equipment - net $ 127,521 $ 132,609 </t>
  </si>
  <si>
    <t>4. Intangible Assets (Tables)</t>
  </si>
  <si>
    <t>Intangible Assets</t>
  </si>
  <si>
    <t xml:space="preserve">December 31, 2015 December 31, 2014
Patents $ 103,792 $ 61,690
Less: Impairment Charges  
Less: Accumulated Amortization (20,618 ) (15,271 )
Patents - net $ 83,174 $ 46,419 </t>
  </si>
  <si>
    <t>Intangible Assets - Future Amortization</t>
  </si>
  <si>
    <t xml:space="preserve">Year Ending December 31
2016 $ 6,889
2017 6,919
2018 6,919
2019 6,919
2020 6,938
2021 and Thereafter 48,590
$ 83,174 </t>
  </si>
  <si>
    <t>5. GE Trademark License (Tables)</t>
  </si>
  <si>
    <t>GE Trademark License</t>
  </si>
  <si>
    <t xml:space="preserve">December 31, 2015 December 31, 2014
GE Trademark License $ 12,000,000 $ 12,000,000
Less: Impairment Charges  
Less: Accumulated Amortization (4,876,254) (2,434,783)
Patents  net $ 7,123,746 $ 9,565,217 </t>
  </si>
  <si>
    <t>GE Trademark License - Future Amortization</t>
  </si>
  <si>
    <t xml:space="preserve">Year Ending December 31
2016 $ 2,448,161
2017 2,441,472
2018 2,234,113
$ 7,123,746 </t>
  </si>
  <si>
    <t>6. Note Payable to Bank (Tables)</t>
  </si>
  <si>
    <t>Note Payable To Bank Tables</t>
  </si>
  <si>
    <t>Future Commitments</t>
  </si>
  <si>
    <t xml:space="preserve">Principal Due in Next 12 months
2015 $ 107,556
2016 113,225
2017 68,572
2018 12,391
$ 301,744 </t>
  </si>
  <si>
    <t>7. Convertible Debt - Net (Tables)</t>
  </si>
  <si>
    <t xml:space="preserve">Third Party Related Party Totals
Balance as of December 31, 2013 $ 361,245 $ 50,000 $ 411,245
Proceeds 2,270,100  2,270,100
Repayments   
Less: gross debt discount recorded (2,203,354 ) (46,105 ) (2,249,459 )
Add: Amortization of Debt Discount 1,484,004 23,104 1,507,108
Balance as of December 31, 2014 1,911,995 26,999 1,938,994
Add: Amortization of Debt Discount 2,077,955 23,001 2,100,956
Balance as of December 31, 2015 3,989,950 50,000 4,039,950
Less Current portion (3,989,950 ) (50,000 ) (4,039,950 )
Long-Term Convertible Debt $  $  $  </t>
  </si>
  <si>
    <t>8. Derivative Liabilities (Tables)</t>
  </si>
  <si>
    <t>Derivative Liabilities - Fair Value</t>
  </si>
  <si>
    <t xml:space="preserve">December 31, 2015 12/31/2014 (Restated
Fair value at the commitment date - convertible debt $ 4,892,234 $ 4,892,234
Fair value at the commitment date - warrants 677,214 677,214
Reclassification of derivative liabilities to additional paid in capital related to warrants exercised that ceased being a derivative liability (404,382 ) (214,769 )
Extinguishment of Derivative Liability - Conversion of Interest to Shares (209,604 ) 
Fair value mark to market adjustment - stock options 108,548 (25,614 )
Fair value mark to market adjustment - convertible debt 18,172,030 (174,606 )
Fair value mark to market adjustment - warrants 432,770 (13,701 )
Totals $ 23,668,810 $ 5,140,758 </t>
  </si>
  <si>
    <t>Derivative Liabilities - Assumptions Used</t>
  </si>
  <si>
    <t xml:space="preserve">Commitment Date Re-measurement Date
Expected dividends 0% 0%
Expected volatility 150% 150%
Expected term 2 - 5 years 0.00  3.48 years
Risk free interest rate 0.29% - 1.68% 0.49% - 1.76% </t>
  </si>
  <si>
    <t>10. Debt Issue Costs (Tables)</t>
  </si>
  <si>
    <t>Debt Issue Costs</t>
  </si>
  <si>
    <t xml:space="preserve">Balance- December 31, 2013 $ 247,197
Additions 69,600
Amortization (154,851 )
Balance- December 31, 2014 161,946
Amortization (147,341 )
Balance- December 31, 2015 $ 14,605 </t>
  </si>
  <si>
    <t>11. GE Royalty Obligation (Tables)</t>
  </si>
  <si>
    <t>GE Royalty Obligation</t>
  </si>
  <si>
    <t>Net Sales in Contract Year Percentage of the Contract Year Net Sales owed to GE
$ 0 - $50,000,000 7 %
$ 50,000,001 - $100,000,000 6 %
$ 100,000,001+ 5 %</t>
  </si>
  <si>
    <t>12. Income Taxes (Tables)</t>
  </si>
  <si>
    <t>Deferred Tax Assets</t>
  </si>
  <si>
    <t xml:space="preserve">and December 31, 2014 are approximately
as follows:
December 31, 2015
12/31/2014 (Restated)
Net operating loss carryforward $ 8,718,000 $ 4,060,000
Gross Deferred Tax Assets (2,906,000 ) (1,354,000 )
Less Valuation Allowance 2,906,000 1,354,000
Total Deferred Tax Assets  Net $  $  </t>
  </si>
  <si>
    <t>Income Tax Rate Reconciliation</t>
  </si>
  <si>
    <t xml:space="preserve">December 31, 2015
12/31/2014 Restated
Computed expected tax expense (benefit)  Federal $ (9,115,000 ) $ (2,480,000 )
Computed expected tax expense (benefit) - State (1,616,000 ) (438,000 )
Derivative expense 7,370,000 135,000
Share based payments 66,000 77,300
Amortization of patent 2,000 1,000
Amortization of debt issue costs 56,000 54,000
Amortization of debt discount 798,000 572,000
Amortization of GE Trademark License 927,000 924,000
Change in valuation allowance 1,552,000 1,155,700
$  $  </t>
  </si>
  <si>
    <t>13. Stockholders Deficit (Tables)</t>
  </si>
  <si>
    <t xml:space="preserve">Transaction Type Quantity Valuation Range of Value per Share
2014 Equity Transactions
Common stock issued in exercise of warrants (1) 1,000,000 $ 1,000 $ 0.001
Common stock issued per mutual release and waiver (2) 250,000 62,500 0.25
December 31, 2014 1,250,000 63,500 $ .001-0.25
2015 Equity Transactions
Common stock issued per Waiver and Conversion Agreement (3) 1,718,585 429,646 0.25
Common stock issued
per Employment Agreement of CEO - 500,000 to be issued (4) 750,000 173,688 0.25
Common stock issued per Stock Rights Offering (5) 3,782,666 2,210,032 0.60
Common stock issued per Stock Rights Offering - to be issued (6) 500,000 500,000 1.00
December 31 2015 6,751,251 $ 3,313,336 $ 0.25-1.00 </t>
  </si>
  <si>
    <t>Stock Options - Assumptions</t>
  </si>
  <si>
    <t xml:space="preserve">Exercise price $ 0.375
Expected dividends 0 %
Expected volatility 150 %
Risk free interest rate 1.76 %
Expected term 5 years </t>
  </si>
  <si>
    <t>Stock Option Activity</t>
  </si>
  <si>
    <t xml:space="preserve">Weighted Average Weighted Average Remaining Contractual Life Aggregate Intrinsic
Options Exercise Price (In Years) Value
Balance - December 31, 2013 - outstanding 300,000 0.375 4.67 
Exercised    
Granted    
Forfeited/Cancelled (100,000 )   
Balance- December 31, 2014 200,000 0.375 3.67 
Exercised    
Granted    
Forfeited/Cancelled    
Balance- December 31, 2015 200,000 0.375 2.67  </t>
  </si>
  <si>
    <t>Summary of Warrant Activity</t>
  </si>
  <si>
    <t xml:space="preserve">Number of Warrants Weighted Average Exercise Price Weighted Average Remaining Contractual Life (in Years)
Balance, December 31, 2013 4,338,884 0.242 4.9
Granted 5,390,100 0.375 5
Exercised   
Cancelled/Forfeited   
Balance, December 31, 2014 9,728,984 0.375 4.4
Exercised   
Cancelled/Forfeited   
Balance, December 31, 2014 9,728,984 0.375 3.9
Exercised   
Cancelled/Forfeited   
Balance, December 31, 2015 9,728,984 0.375 3.2 </t>
  </si>
  <si>
    <t>14. Commitments (Tables)</t>
  </si>
  <si>
    <t>Minimum Rent Obligations</t>
  </si>
  <si>
    <t xml:space="preserve">Minimum Sublease Net
Year Obligation Rentals Obligation
2016 109,720 86,688 23,032
2017 46,568 22,263 24,305
2018 25,154  25,154
2019 8,615  8,615
Total $ 190,057 $ 108,951 $ 81,106 </t>
  </si>
  <si>
    <t>16. Restatement of Financial Statements (Tables)</t>
  </si>
  <si>
    <t>Restatement Of Financial Statements Tables</t>
  </si>
  <si>
    <t>Restatement of financial statements</t>
  </si>
  <si>
    <t xml:space="preserve">As of December 31, 2014 Original Adjustment Restated
Derivative liabilities $ 4,651,762 488,996 $ 5,140,758
Common Stock $ 127,400 62,500 $ 189,900
Common Stock to be issued $ 0 13,812 $ 13,812
Additional paid in capital $ 6,359,127 (76,312 ) $ 6,282,814
Accumulated deficit $ (15,324,264 ) (488,996 ) $ (15,813, </t>
  </si>
  <si>
    <t>1. Organization and Nature of Operations (Details Narrative)</t>
  </si>
  <si>
    <t>Ownership Percentage of Subsidiary</t>
  </si>
  <si>
    <t>98.80%</t>
  </si>
  <si>
    <t>2. Summary of Significant Accounting Policies (Details) - USD ($)</t>
  </si>
  <si>
    <t>Accounts Receivable</t>
  </si>
  <si>
    <t>Allowance for Doubtful Accounts</t>
  </si>
  <si>
    <t>Net Accounts Receivable</t>
  </si>
  <si>
    <t>2. Summary of Significant Accounting Policies (Details 1) - shares</t>
  </si>
  <si>
    <t>Common Stock Equivalents</t>
  </si>
  <si>
    <t>Convertible Debt</t>
  </si>
  <si>
    <t>Stock Warrant</t>
  </si>
  <si>
    <t>Stock Options</t>
  </si>
  <si>
    <t>Unvested Restricted Stock- Chief Executive Officer</t>
  </si>
  <si>
    <t>3. Furniture and Equipment (Details) - USD ($)</t>
  </si>
  <si>
    <t>Property and Equipment - gross</t>
  </si>
  <si>
    <t>Less: Accumulated Depreciation</t>
  </si>
  <si>
    <t>Property and Equipment - net</t>
  </si>
  <si>
    <t>Office Equipment</t>
  </si>
  <si>
    <t>Furniture and Fixtures</t>
  </si>
  <si>
    <t>4. Intangible Assets (Details) - USD ($)</t>
  </si>
  <si>
    <t>Patents</t>
  </si>
  <si>
    <t>Less: Impairment Charges</t>
  </si>
  <si>
    <t>Less: Accumulated Amortization</t>
  </si>
  <si>
    <t>Patents - net</t>
  </si>
  <si>
    <t>4. Intangible Assets (Details 1) - USD ($)</t>
  </si>
  <si>
    <t>2021 and Thereafter</t>
  </si>
  <si>
    <t>5. GE Trademark License (Details) - USD ($)</t>
  </si>
  <si>
    <t>GE Trademark</t>
  </si>
  <si>
    <t>5. GE Trademark License (Details 1)</t>
  </si>
  <si>
    <t>Dec. 31, 2015USD ($)</t>
  </si>
  <si>
    <t>2019 and Thereafter</t>
  </si>
  <si>
    <t>6. Notes Payable to Bank (Details)</t>
  </si>
  <si>
    <t>7. Convertible Debt - Net (Details) - USD ($)</t>
  </si>
  <si>
    <t>Beginning Balance, Convertible Debt</t>
  </si>
  <si>
    <t>Proceeds</t>
  </si>
  <si>
    <t>Repayments</t>
  </si>
  <si>
    <t xml:space="preserve"> </t>
  </si>
  <si>
    <t>Less: gross debt discount recorded</t>
  </si>
  <si>
    <t>Add: amortization of debt discount</t>
  </si>
  <si>
    <t>Ending Balance, Convertible Debt</t>
  </si>
  <si>
    <t>Less Current portion</t>
  </si>
  <si>
    <t>Third Party</t>
  </si>
  <si>
    <t>Related Party</t>
  </si>
  <si>
    <t>8. Derivative Liabilities (Details) - USD ($)</t>
  </si>
  <si>
    <t>Fair value at the commitment date - convertible debt</t>
  </si>
  <si>
    <t>Fair value at the commitment date - warrants</t>
  </si>
  <si>
    <t>Reclassification of derivative liabilities to additional paid in capital related to warrants exercised that ceased being a derivative liability</t>
  </si>
  <si>
    <t>Extinguishment of Derivative Liability-Conversion of Interest to Shares</t>
  </si>
  <si>
    <t>Fair value mark to market adjustment - stock options</t>
  </si>
  <si>
    <t>Fair value mark to market adjustment - convertible debt</t>
  </si>
  <si>
    <t>Fair value mark to market adjustment - warrants</t>
  </si>
  <si>
    <t>Totals</t>
  </si>
  <si>
    <t>8. Derivative Liabilities - Assumptions Used (Details)</t>
  </si>
  <si>
    <t>Commitment Date | Minimum</t>
  </si>
  <si>
    <t>Expected dividends</t>
  </si>
  <si>
    <t>0.00%</t>
  </si>
  <si>
    <t>Expected volatility</t>
  </si>
  <si>
    <t>150.00%</t>
  </si>
  <si>
    <t>Expected term</t>
  </si>
  <si>
    <t>2 years</t>
  </si>
  <si>
    <t>Risk free interest rate</t>
  </si>
  <si>
    <t>0.29%</t>
  </si>
  <si>
    <t>Commitment Date | Maximum</t>
  </si>
  <si>
    <t>5 years</t>
  </si>
  <si>
    <t>1.68%</t>
  </si>
  <si>
    <t>Remeasurement Date | Minimum</t>
  </si>
  <si>
    <t>0 years</t>
  </si>
  <si>
    <t>0.49%</t>
  </si>
  <si>
    <t>Remeasurement Date | Maximum</t>
  </si>
  <si>
    <t>3 years 6 months</t>
  </si>
  <si>
    <t>1.76%</t>
  </si>
  <si>
    <t>9. Debt Discount (Details Narrative) - USD ($)</t>
  </si>
  <si>
    <t>Derivative Expense</t>
  </si>
  <si>
    <t>10. Debt Issue Costs (Details) - USD ($)</t>
  </si>
  <si>
    <t>Debt issue costs, Beginning</t>
  </si>
  <si>
    <t>Additons</t>
  </si>
  <si>
    <t>Amortization</t>
  </si>
  <si>
    <t>Debt issue costs, Ending</t>
  </si>
  <si>
    <t>11. GE Royalty Obligation (Details)</t>
  </si>
  <si>
    <t>Tier 1 | Minimum</t>
  </si>
  <si>
    <t>Net Sales in Contract Year</t>
  </si>
  <si>
    <t>Percentage of the Contract Year Net Sales owed to GE</t>
  </si>
  <si>
    <t>7.00%</t>
  </si>
  <si>
    <t>Tier 1 | Maximum</t>
  </si>
  <si>
    <t>Tier 2 | Minimum</t>
  </si>
  <si>
    <t>6.00%</t>
  </si>
  <si>
    <t>Tier 2 | Maximum</t>
  </si>
  <si>
    <t>Tier 3 | Minimum</t>
  </si>
  <si>
    <t>5.00%</t>
  </si>
  <si>
    <t>12. Income Taxes (Details) - USD ($)</t>
  </si>
  <si>
    <t>Net operating loss carryforward</t>
  </si>
  <si>
    <t>Gross Deferred Tax Assets</t>
  </si>
  <si>
    <t>Less Valuation Allowance</t>
  </si>
  <si>
    <t>Total Deferred Tax Assets - Net</t>
  </si>
  <si>
    <t>12. Income Taxes  (Details 1) - USD ($)</t>
  </si>
  <si>
    <t>Computed ""expected"" tax expense (benefit) - Federal</t>
  </si>
  <si>
    <t>Computed ""expected"" tax expense (benefit) - State</t>
  </si>
  <si>
    <t>Share based payments</t>
  </si>
  <si>
    <t>Amortization of GE Trademark License</t>
  </si>
  <si>
    <t>Change in valuation allowance</t>
  </si>
  <si>
    <t>12. Income Taxes (Details Narrative)</t>
  </si>
  <si>
    <t>Net Operating Loss Carry-forward</t>
  </si>
  <si>
    <t>13. Stockholders Deficit (Details) - $ / shares</t>
  </si>
  <si>
    <t>Beginning Balance, Options</t>
  </si>
  <si>
    <t>Beginning Balance, Weighted Average Exercise Price</t>
  </si>
  <si>
    <t>$ .375</t>
  </si>
  <si>
    <t>Beginning Balance, Weighted Average Remaining Contractual Life (In Years)</t>
  </si>
  <si>
    <t>3 years 8 months 2 days</t>
  </si>
  <si>
    <t>4 years 8 months 2 days</t>
  </si>
  <si>
    <t>Options Forfeited/Cancelled</t>
  </si>
  <si>
    <t>Ending Balance, Options Outstanding</t>
  </si>
  <si>
    <t>Ending Balance, Weighted Average Exercise Price, Options Outstanding</t>
  </si>
  <si>
    <t>13. Stockholders Deficit (Details 1)</t>
  </si>
  <si>
    <t>Dec. 31, 2015USD ($)$ / shares</t>
  </si>
  <si>
    <t>Stockholders Deficit Details 1</t>
  </si>
  <si>
    <t>Exercise price | $ / shares</t>
  </si>
  <si>
    <t>Expected dividends | $</t>
  </si>
  <si>
    <t>13. Stockholders Deficit (Details 2) - $ / shares</t>
  </si>
  <si>
    <t>Beginning Balance, Warrants</t>
  </si>
  <si>
    <t>Warrants Granted</t>
  </si>
  <si>
    <t>Warrants Granted, Weighted Average Exercise Price</t>
  </si>
  <si>
    <t>Warrants Granted, Weighted Average Remaining Contractual Life (in Years)</t>
  </si>
  <si>
    <t>3 years 10 months 25 days</t>
  </si>
  <si>
    <t>Ending Balance, Warrants Outstanding</t>
  </si>
  <si>
    <t>Ending Balance, Warrants, Weighted Average Exercise Price</t>
  </si>
  <si>
    <t>Ending Balance, Warrants, Weighted Average Remaining Contractual Life (in Years)</t>
  </si>
  <si>
    <t>3 years 2 months 12 days</t>
  </si>
  <si>
    <t>4 years 4 months 24 days</t>
  </si>
  <si>
    <t>14. Commitments (Details)</t>
  </si>
  <si>
    <t>Minimum Obligation</t>
  </si>
  <si>
    <t>Sublease Rentals</t>
  </si>
  <si>
    <t>15. Going Concern (Details Narrative) - USD ($)</t>
  </si>
  <si>
    <t>Net Loss</t>
  </si>
  <si>
    <t>Net Cash Used in Operations</t>
  </si>
  <si>
    <t>Working Capital Deficit</t>
  </si>
  <si>
    <t>16. Restatement of Financial Statements (Details) - USD ($)</t>
  </si>
  <si>
    <t>Common Stock to be issued</t>
  </si>
  <si>
    <t>Additional paid in capital</t>
  </si>
  <si>
    <t>Original</t>
  </si>
  <si>
    <t>Adjustment</t>
  </si>
  <si>
    <t>Restated</t>
  </si>
</sst>
</file>

<file path=xl/styles.xml><?xml version="1.0" encoding="utf-8"?>
<styleSheet xmlns="http://schemas.openxmlformats.org/spreadsheetml/2006/main">
  <numFmts count="3">
    <numFmt formatCode="_(&quot;$ &quot;#,##0_);_(&quot;$ &quot;(#,##0)" numFmtId="165"/>
    <numFmt formatCode="_(&quot;$ &quot;#,##0.000_);_(&quot;$ &quot;(#,##0.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5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989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D15" s="7" t="n">
        <v>5312860</v>
      </c>
    </row>
    <row r="16" spans="1:4">
      <c r="A16" s="4" t="s">
        <v>26</v>
      </c>
      <c r="C16" s="6" t="n">
        <v>43653343</v>
      </c>
    </row>
    <row r="17" spans="1:4">
      <c r="A17" s="4" t="s">
        <v>27</v>
      </c>
      <c r="B17" s="4" t="s">
        <v>28</v>
      </c>
    </row>
    <row r="18" spans="1:4">
      <c r="A18" s="4" t="s">
        <v>29</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6</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81</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81</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81</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50868</v>
      </c>
      <c r="C3" s="7" t="n">
        <v>1241487</v>
      </c>
    </row>
    <row r="4" spans="1:3">
      <c r="A4" s="4" t="s">
        <v>34</v>
      </c>
      <c r="B4" s="6" t="n">
        <v>234309</v>
      </c>
      <c r="C4" s="6" t="n">
        <v>0</v>
      </c>
    </row>
    <row r="5" spans="1:3">
      <c r="A5" s="4" t="s">
        <v>35</v>
      </c>
      <c r="B5" s="6" t="n">
        <v>263871</v>
      </c>
      <c r="C5" s="6" t="n">
        <v>0</v>
      </c>
    </row>
    <row r="6" spans="1:3">
      <c r="A6" s="4" t="s">
        <v>36</v>
      </c>
      <c r="B6" s="6" t="n">
        <v>35769</v>
      </c>
      <c r="C6" s="6" t="n">
        <v>29643</v>
      </c>
    </row>
    <row r="7" spans="1:3">
      <c r="A7" s="4" t="s">
        <v>37</v>
      </c>
      <c r="B7" s="6" t="n">
        <v>210</v>
      </c>
      <c r="C7" s="6" t="n">
        <v>0</v>
      </c>
    </row>
    <row r="8" spans="1:3">
      <c r="A8" s="4" t="s">
        <v>38</v>
      </c>
      <c r="B8" s="6" t="n">
        <v>985028</v>
      </c>
      <c r="C8" s="6" t="n">
        <v>1271130</v>
      </c>
    </row>
    <row r="9" spans="1:3">
      <c r="A9" s="4" t="s">
        <v>39</v>
      </c>
      <c r="B9" s="6" t="n">
        <v>127521</v>
      </c>
      <c r="C9" s="6" t="n">
        <v>132609</v>
      </c>
    </row>
    <row r="10" spans="1:3">
      <c r="A10" s="3" t="s">
        <v>40</v>
      </c>
    </row>
    <row r="11" spans="1:3">
      <c r="A11" s="4" t="s">
        <v>41</v>
      </c>
      <c r="B11" s="6" t="n">
        <v>83174</v>
      </c>
      <c r="C11" s="6" t="n">
        <v>46419</v>
      </c>
    </row>
    <row r="12" spans="1:3">
      <c r="A12" s="4" t="s">
        <v>42</v>
      </c>
      <c r="B12" s="6" t="n">
        <v>14605</v>
      </c>
      <c r="C12" s="6" t="n">
        <v>161946</v>
      </c>
    </row>
    <row r="13" spans="1:3">
      <c r="A13" s="4" t="s">
        <v>43</v>
      </c>
      <c r="B13" s="6" t="n">
        <v>7123746</v>
      </c>
      <c r="C13" s="6" t="n">
        <v>9565217</v>
      </c>
    </row>
    <row r="14" spans="1:3">
      <c r="A14" s="4" t="s">
        <v>44</v>
      </c>
      <c r="B14" s="6" t="n">
        <v>65714</v>
      </c>
      <c r="C14" s="6" t="n">
        <v>65714</v>
      </c>
    </row>
    <row r="15" spans="1:3">
      <c r="A15" s="4" t="s">
        <v>45</v>
      </c>
      <c r="B15" s="6" t="n">
        <v>7287239</v>
      </c>
      <c r="C15" s="6" t="n">
        <v>9839296</v>
      </c>
    </row>
    <row r="16" spans="1:3">
      <c r="A16" s="4" t="s">
        <v>46</v>
      </c>
      <c r="B16" s="6" t="n">
        <v>8399788</v>
      </c>
      <c r="C16" s="6" t="n">
        <v>11243035</v>
      </c>
    </row>
    <row r="17" spans="1:3">
      <c r="A17" s="3" t="s">
        <v>47</v>
      </c>
    </row>
    <row r="18" spans="1:3">
      <c r="A18" s="4" t="s">
        <v>48</v>
      </c>
      <c r="B18" s="6" t="n">
        <v>807798</v>
      </c>
      <c r="C18" s="6" t="n">
        <v>1041741</v>
      </c>
    </row>
    <row r="19" spans="1:3">
      <c r="A19" s="4" t="s">
        <v>49</v>
      </c>
      <c r="B19" s="6" t="n">
        <v>3989950</v>
      </c>
      <c r="C19" s="6" t="n">
        <v>1223982</v>
      </c>
    </row>
    <row r="20" spans="1:3">
      <c r="A20" s="4" t="s">
        <v>50</v>
      </c>
      <c r="B20" s="6" t="n">
        <v>50000</v>
      </c>
      <c r="C20" s="6" t="n">
        <v>26999</v>
      </c>
    </row>
    <row r="21" spans="1:3">
      <c r="A21" s="4" t="s">
        <v>51</v>
      </c>
      <c r="B21" s="6" t="n">
        <v>107944</v>
      </c>
      <c r="C21" s="6" t="n">
        <v>98086</v>
      </c>
    </row>
    <row r="22" spans="1:3">
      <c r="A22" s="4" t="s">
        <v>52</v>
      </c>
      <c r="B22" s="6" t="n">
        <v>24157838</v>
      </c>
      <c r="C22" s="6" t="n">
        <v>5140758</v>
      </c>
    </row>
    <row r="23" spans="1:3">
      <c r="A23" s="4" t="s">
        <v>53</v>
      </c>
      <c r="B23" s="6" t="n">
        <v>46010</v>
      </c>
      <c r="C23" s="6" t="n">
        <v>78622</v>
      </c>
    </row>
    <row r="24" spans="1:3">
      <c r="A24" s="4" t="s">
        <v>54</v>
      </c>
      <c r="B24" s="6" t="n">
        <v>29159540</v>
      </c>
      <c r="C24" s="6" t="n">
        <v>7610188</v>
      </c>
    </row>
    <row r="25" spans="1:3">
      <c r="A25" s="3" t="s">
        <v>55</v>
      </c>
    </row>
    <row r="26" spans="1:3">
      <c r="A26" s="4" t="s">
        <v>56</v>
      </c>
      <c r="B26" s="6" t="n">
        <v>0</v>
      </c>
      <c r="C26" s="6" t="n">
        <v>688013</v>
      </c>
    </row>
    <row r="27" spans="1:3">
      <c r="A27" s="4" t="s">
        <v>57</v>
      </c>
      <c r="B27" s="6" t="n">
        <v>193800</v>
      </c>
      <c r="C27" s="6" t="n">
        <v>307009</v>
      </c>
    </row>
    <row r="28" spans="1:3">
      <c r="A28" s="4" t="s">
        <v>58</v>
      </c>
      <c r="B28" s="6" t="n">
        <v>11795855</v>
      </c>
      <c r="C28" s="6" t="n">
        <v>12000000</v>
      </c>
    </row>
    <row r="29" spans="1:3">
      <c r="A29" s="4" t="s">
        <v>59</v>
      </c>
      <c r="B29" s="6" t="n">
        <v>11989655</v>
      </c>
      <c r="C29" s="6" t="n">
        <v>12995022</v>
      </c>
    </row>
    <row r="30" spans="1:3">
      <c r="A30" s="4" t="s">
        <v>60</v>
      </c>
      <c r="B30" s="6" t="n">
        <v>41149195</v>
      </c>
      <c r="C30" s="6" t="n">
        <v>20605210</v>
      </c>
    </row>
    <row r="31" spans="1:3">
      <c r="A31" s="3" t="s">
        <v>61</v>
      </c>
    </row>
    <row r="32" spans="1:3">
      <c r="A32" s="4" t="s">
        <v>62</v>
      </c>
      <c r="B32" s="6" t="n">
        <v>2892078</v>
      </c>
      <c r="C32" s="6" t="n">
        <v>189900</v>
      </c>
    </row>
    <row r="33" spans="1:3">
      <c r="A33" s="4" t="s">
        <v>63</v>
      </c>
      <c r="B33" s="6" t="n">
        <v>625000</v>
      </c>
      <c r="C33" s="6" t="n">
        <v>13812</v>
      </c>
    </row>
    <row r="34" spans="1:3">
      <c r="A34" s="4" t="s">
        <v>64</v>
      </c>
      <c r="B34" s="6" t="n">
        <v>6472427</v>
      </c>
      <c r="C34" s="6" t="n">
        <v>6282814</v>
      </c>
    </row>
    <row r="35" spans="1:3">
      <c r="A35" s="4" t="s">
        <v>65</v>
      </c>
      <c r="B35" s="6" t="n">
        <v>-42703470</v>
      </c>
      <c r="C35" s="6" t="n">
        <v>-15813260</v>
      </c>
    </row>
    <row r="36" spans="1:3">
      <c r="A36" s="4" t="s">
        <v>66</v>
      </c>
      <c r="B36" s="6" t="n">
        <v>-32713965</v>
      </c>
      <c r="C36" s="6" t="n">
        <v>-9326733</v>
      </c>
    </row>
    <row r="37" spans="1:3">
      <c r="A37" s="4" t="s">
        <v>67</v>
      </c>
      <c r="B37" s="6" t="n">
        <v>-35442</v>
      </c>
      <c r="C37" s="6" t="n">
        <v>-35442</v>
      </c>
    </row>
    <row r="38" spans="1:3">
      <c r="A38" s="4" t="s">
        <v>68</v>
      </c>
      <c r="B38" s="6" t="n">
        <v>-32749407</v>
      </c>
      <c r="C38" s="6" t="n">
        <v>-9362175</v>
      </c>
    </row>
    <row r="39" spans="1:3">
      <c r="A39" s="4" t="s">
        <v>69</v>
      </c>
      <c r="B39" s="7" t="n">
        <v>8399788</v>
      </c>
      <c r="C39" s="7" t="n">
        <v>112430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6"/>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35</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row r="27" spans="1:2">
      <c r="A27" s="4" t="s">
        <v>261</v>
      </c>
      <c r="B27" s="4" t="s">
        <v>262</v>
      </c>
    </row>
    <row r="28" spans="1:2">
      <c r="A28" s="4" t="s">
        <v>263</v>
      </c>
      <c r="B28" s="4" t="s">
        <v>264</v>
      </c>
    </row>
    <row r="29" spans="1:2">
      <c r="A29" s="4" t="s">
        <v>265</v>
      </c>
      <c r="B29" s="4" t="s">
        <v>266</v>
      </c>
    </row>
    <row r="30" spans="1:2">
      <c r="A30" s="4" t="s">
        <v>267</v>
      </c>
      <c r="B30" s="4" t="s">
        <v>268</v>
      </c>
    </row>
    <row r="31" spans="1:2">
      <c r="A31" s="4" t="s">
        <v>269</v>
      </c>
      <c r="B31" s="4" t="s">
        <v>270</v>
      </c>
    </row>
    <row r="32" spans="1:2">
      <c r="A32" s="4" t="s">
        <v>271</v>
      </c>
      <c r="B32" s="4" t="s">
        <v>272</v>
      </c>
    </row>
    <row r="33" spans="1:2">
      <c r="A33" s="4" t="s">
        <v>273</v>
      </c>
      <c r="B33"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75</v>
      </c>
      <c r="B1" s="2" t="s">
        <v>1</v>
      </c>
    </row>
    <row r="2" spans="1:2">
      <c r="B2" s="2" t="s">
        <v>2</v>
      </c>
    </row>
    <row r="3" spans="1:2">
      <c r="A3" s="3" t="s">
        <v>172</v>
      </c>
    </row>
    <row r="4" spans="1:2">
      <c r="A4" s="4" t="s">
        <v>228</v>
      </c>
      <c r="B4" s="4" t="s">
        <v>276</v>
      </c>
    </row>
    <row r="5" spans="1:2">
      <c r="A5" s="4" t="s">
        <v>261</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8</v>
      </c>
      <c r="B1" s="2" t="s">
        <v>1</v>
      </c>
    </row>
    <row r="2" spans="1:2">
      <c r="B2" s="2" t="s">
        <v>2</v>
      </c>
    </row>
    <row r="3" spans="1:2">
      <c r="A3" s="3" t="s">
        <v>175</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1</v>
      </c>
      <c r="B1" s="2" t="s">
        <v>1</v>
      </c>
    </row>
    <row r="2" spans="1:2">
      <c r="B2" s="2" t="s">
        <v>2</v>
      </c>
    </row>
    <row r="3" spans="1:2">
      <c r="A3" s="3" t="s">
        <v>17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86</v>
      </c>
      <c r="B1" s="2" t="s">
        <v>1</v>
      </c>
    </row>
    <row r="2" spans="1:2">
      <c r="B2" s="2" t="s">
        <v>2</v>
      </c>
    </row>
    <row r="3" spans="1:2">
      <c r="A3" s="3" t="s">
        <v>18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70</v>
      </c>
      <c r="B1" s="2" t="s">
        <v>2</v>
      </c>
      <c r="C1" s="2" t="s">
        <v>31</v>
      </c>
    </row>
    <row r="2" spans="1:3">
      <c r="A2" s="3" t="s">
        <v>71</v>
      </c>
    </row>
    <row r="3" spans="1:3">
      <c r="A3" s="4" t="s">
        <v>72</v>
      </c>
      <c r="B3" s="7" t="n">
        <v>0</v>
      </c>
      <c r="C3" s="7" t="n">
        <v>0</v>
      </c>
    </row>
    <row r="4" spans="1:3">
      <c r="A4" s="4" t="s">
        <v>73</v>
      </c>
      <c r="B4" s="6" t="n">
        <v>500000000</v>
      </c>
      <c r="C4" s="6" t="n">
        <v>500000000</v>
      </c>
    </row>
    <row r="5" spans="1:3">
      <c r="A5" s="4" t="s">
        <v>74</v>
      </c>
      <c r="B5" s="6" t="n">
        <v>41501251</v>
      </c>
      <c r="C5" s="6" t="n">
        <v>35750000</v>
      </c>
    </row>
    <row r="6" spans="1:3">
      <c r="A6" s="4" t="s">
        <v>75</v>
      </c>
      <c r="B6" s="6" t="n">
        <v>41501251</v>
      </c>
      <c r="C6" s="6" t="n">
        <v>35750000</v>
      </c>
    </row>
    <row r="7" spans="1:3">
      <c r="A7" s="4" t="s">
        <v>76</v>
      </c>
      <c r="B7" s="7" t="n">
        <v>474283</v>
      </c>
      <c r="C7" s="7" t="n">
        <v>970150</v>
      </c>
    </row>
    <row r="8" spans="1:3">
      <c r="A8" s="4" t="s">
        <v>77</v>
      </c>
      <c r="B8" s="7" t="n">
        <v>0</v>
      </c>
      <c r="C8" s="7" t="n">
        <v>23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95</v>
      </c>
      <c r="B1" s="2" t="s">
        <v>1</v>
      </c>
    </row>
    <row r="2" spans="1:2">
      <c r="B2" s="2" t="s">
        <v>2</v>
      </c>
    </row>
    <row r="3" spans="1:2">
      <c r="A3" s="3" t="s">
        <v>184</v>
      </c>
    </row>
    <row r="4" spans="1:2">
      <c r="A4" s="4" t="s">
        <v>187</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97</v>
      </c>
      <c r="B1" s="2" t="s">
        <v>1</v>
      </c>
    </row>
    <row r="2" spans="1:2">
      <c r="B2" s="2" t="s">
        <v>2</v>
      </c>
    </row>
    <row r="3" spans="1:2">
      <c r="A3" s="3" t="s">
        <v>18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2</v>
      </c>
      <c r="B1" s="2" t="s">
        <v>1</v>
      </c>
    </row>
    <row r="2" spans="1:2">
      <c r="B2" s="2" t="s">
        <v>2</v>
      </c>
    </row>
    <row r="3" spans="1:2">
      <c r="A3" s="3" t="s">
        <v>181</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05</v>
      </c>
      <c r="B1" s="2" t="s">
        <v>1</v>
      </c>
    </row>
    <row r="2" spans="1:2">
      <c r="B2" s="2" t="s">
        <v>2</v>
      </c>
    </row>
    <row r="3" spans="1:2">
      <c r="A3" s="3" t="s">
        <v>181</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308</v>
      </c>
      <c r="B1" s="2" t="s">
        <v>1</v>
      </c>
    </row>
    <row r="2" spans="1:2">
      <c r="B2" s="2" t="s">
        <v>2</v>
      </c>
    </row>
    <row r="3" spans="1:2">
      <c r="A3" s="3" t="s">
        <v>19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r="1" spans="1:2">
      <c r="A1" s="1" t="s">
        <v>313</v>
      </c>
      <c r="B1" s="2" t="s">
        <v>1</v>
      </c>
    </row>
    <row r="2" spans="1:2">
      <c r="B2" s="2" t="s">
        <v>2</v>
      </c>
    </row>
    <row r="3" spans="1:2">
      <c r="A3" s="3" t="s">
        <v>201</v>
      </c>
    </row>
    <row r="4" spans="1:2">
      <c r="A4" s="4" t="s">
        <v>100</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1</v>
      </c>
      <c r="B1" s="2" t="s">
        <v>1</v>
      </c>
    </row>
    <row r="2" spans="1:2">
      <c r="B2" s="2" t="s">
        <v>2</v>
      </c>
    </row>
    <row r="3" spans="1:2">
      <c r="A3" s="3" t="s">
        <v>204</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328</v>
      </c>
      <c r="B1" s="2" t="s">
        <v>2</v>
      </c>
    </row>
    <row r="2" spans="1:2">
      <c r="A2" s="3" t="s">
        <v>169</v>
      </c>
    </row>
    <row r="3" spans="1:2">
      <c r="A3" s="4" t="s">
        <v>329</v>
      </c>
      <c r="B3" s="4" t="s">
        <v>3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31</v>
      </c>
      <c r="B1" s="2" t="s">
        <v>2</v>
      </c>
      <c r="C1" s="2" t="s">
        <v>31</v>
      </c>
    </row>
    <row r="2" spans="1:3">
      <c r="A2" s="3" t="s">
        <v>172</v>
      </c>
    </row>
    <row r="3" spans="1:3">
      <c r="A3" s="4" t="s">
        <v>332</v>
      </c>
      <c r="B3" s="7" t="n">
        <v>234309</v>
      </c>
      <c r="C3" s="7" t="n">
        <v>0</v>
      </c>
    </row>
    <row r="4" spans="1:3">
      <c r="A4" s="4" t="s">
        <v>333</v>
      </c>
      <c r="B4" s="6" t="n">
        <v>0</v>
      </c>
      <c r="C4" s="6" t="n">
        <v>0</v>
      </c>
    </row>
    <row r="5" spans="1:3">
      <c r="A5" s="4" t="s">
        <v>334</v>
      </c>
      <c r="B5" s="7" t="n">
        <v>234309</v>
      </c>
      <c r="C5"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v>
      </c>
      <c r="B1" s="2" t="s">
        <v>1</v>
      </c>
    </row>
    <row r="2" spans="1:3">
      <c r="B2" s="2" t="s">
        <v>2</v>
      </c>
      <c r="C2" s="2" t="s">
        <v>31</v>
      </c>
    </row>
    <row r="3" spans="1:3">
      <c r="A3" s="3" t="s">
        <v>79</v>
      </c>
    </row>
    <row r="4" spans="1:3">
      <c r="A4" s="4" t="s">
        <v>80</v>
      </c>
      <c r="B4" s="7" t="n">
        <v>2885007</v>
      </c>
      <c r="C4" s="7" t="n">
        <v>0</v>
      </c>
    </row>
    <row r="5" spans="1:3">
      <c r="A5" s="4" t="s">
        <v>81</v>
      </c>
      <c r="B5" s="6" t="n">
        <v>-2477252</v>
      </c>
      <c r="C5" s="6" t="n">
        <v>0</v>
      </c>
    </row>
    <row r="6" spans="1:3">
      <c r="A6" s="4" t="s">
        <v>82</v>
      </c>
      <c r="B6" s="6" t="n">
        <v>367550</v>
      </c>
      <c r="C6" s="6" t="n">
        <v>0</v>
      </c>
    </row>
    <row r="7" spans="1:3">
      <c r="A7" s="4" t="s">
        <v>83</v>
      </c>
      <c r="B7" s="6" t="n">
        <v>5236747</v>
      </c>
      <c r="C7" s="6" t="n">
        <v>4799696</v>
      </c>
    </row>
    <row r="8" spans="1:3">
      <c r="A8" s="4" t="s">
        <v>84</v>
      </c>
      <c r="B8" s="6" t="n">
        <v>-4828992</v>
      </c>
      <c r="C8" s="6" t="n">
        <v>-4799696</v>
      </c>
    </row>
    <row r="9" spans="1:3">
      <c r="A9" s="3" t="s">
        <v>85</v>
      </c>
    </row>
    <row r="10" spans="1:3">
      <c r="A10" s="4" t="s">
        <v>86</v>
      </c>
      <c r="B10" s="6" t="n">
        <v>-2855519</v>
      </c>
      <c r="C10" s="6" t="n">
        <v>-2139485</v>
      </c>
    </row>
    <row r="11" spans="1:3">
      <c r="A11" s="4" t="s">
        <v>87</v>
      </c>
      <c r="B11" s="6" t="n">
        <v>0</v>
      </c>
      <c r="C11" s="6" t="n">
        <v>-568485</v>
      </c>
    </row>
    <row r="12" spans="1:3">
      <c r="A12" s="4" t="s">
        <v>88</v>
      </c>
      <c r="B12" s="6" t="n">
        <v>-19416295</v>
      </c>
      <c r="C12" s="6" t="n">
        <v>213923</v>
      </c>
    </row>
    <row r="13" spans="1:3">
      <c r="A13" s="4" t="s">
        <v>89</v>
      </c>
      <c r="B13" s="6" t="n">
        <v>209604</v>
      </c>
      <c r="C13" s="6" t="n">
        <v>0</v>
      </c>
    </row>
    <row r="14" spans="1:3">
      <c r="A14" s="4" t="s">
        <v>90</v>
      </c>
      <c r="B14" s="6" t="n">
        <v>992</v>
      </c>
      <c r="C14" s="6" t="n">
        <v>0</v>
      </c>
    </row>
    <row r="15" spans="1:3">
      <c r="A15" s="4" t="s">
        <v>91</v>
      </c>
      <c r="B15" s="6" t="n">
        <v>-22061219</v>
      </c>
      <c r="C15" s="6" t="n">
        <v>-2494047</v>
      </c>
    </row>
    <row r="16" spans="1:3">
      <c r="A16" s="4" t="s">
        <v>92</v>
      </c>
      <c r="B16" s="6" t="n">
        <v>-26890210</v>
      </c>
      <c r="C16" s="6" t="n">
        <v>-7293743</v>
      </c>
    </row>
    <row r="17" spans="1:3">
      <c r="A17" s="4" t="s">
        <v>93</v>
      </c>
      <c r="B17" s="6" t="n">
        <v>0</v>
      </c>
      <c r="C17" s="6" t="n">
        <v>-2</v>
      </c>
    </row>
    <row r="18" spans="1:3">
      <c r="A18" s="4" t="s">
        <v>94</v>
      </c>
      <c r="B18" s="7" t="n">
        <v>-26890210</v>
      </c>
      <c r="C18" s="7" t="n">
        <v>-7293743</v>
      </c>
    </row>
    <row r="19" spans="1:3">
      <c r="A19" s="4" t="s">
        <v>95</v>
      </c>
      <c r="B19" s="4" t="s">
        <v>96</v>
      </c>
      <c r="C19" s="4" t="s">
        <v>97</v>
      </c>
    </row>
    <row r="20" spans="1:3">
      <c r="A20" s="4" t="s">
        <v>98</v>
      </c>
      <c r="B20" s="6" t="n">
        <v>35409521</v>
      </c>
      <c r="C20" s="6" t="n">
        <v>336443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35</v>
      </c>
      <c r="B1" s="2" t="s">
        <v>1</v>
      </c>
    </row>
    <row r="2" spans="1:3">
      <c r="B2" s="2" t="s">
        <v>2</v>
      </c>
      <c r="C2" s="2" t="s">
        <v>31</v>
      </c>
    </row>
    <row r="3" spans="1:3">
      <c r="A3" s="4" t="s">
        <v>336</v>
      </c>
      <c r="B3" s="6" t="n">
        <v>27319166</v>
      </c>
      <c r="C3" s="6" t="n">
        <v>28735916</v>
      </c>
    </row>
    <row r="4" spans="1:3">
      <c r="A4" s="4" t="s">
        <v>337</v>
      </c>
    </row>
    <row r="5" spans="1:3">
      <c r="A5" s="4" t="s">
        <v>336</v>
      </c>
      <c r="B5" s="6" t="n">
        <v>18056932</v>
      </c>
      <c r="C5" s="6" t="n">
        <v>18056932</v>
      </c>
    </row>
    <row r="6" spans="1:3">
      <c r="A6" s="4" t="s">
        <v>338</v>
      </c>
    </row>
    <row r="7" spans="1:3">
      <c r="A7" s="4" t="s">
        <v>336</v>
      </c>
      <c r="B7" s="6" t="n">
        <v>9062234</v>
      </c>
      <c r="C7" s="6" t="n">
        <v>9728984</v>
      </c>
    </row>
    <row r="8" spans="1:3">
      <c r="A8" s="4" t="s">
        <v>339</v>
      </c>
    </row>
    <row r="9" spans="1:3">
      <c r="A9" s="4" t="s">
        <v>336</v>
      </c>
      <c r="B9" s="6" t="n">
        <v>200000</v>
      </c>
      <c r="C9" s="6" t="n">
        <v>200000</v>
      </c>
    </row>
    <row r="10" spans="1:3">
      <c r="A10" s="4" t="s">
        <v>340</v>
      </c>
    </row>
    <row r="11" spans="1:3">
      <c r="A11" s="4" t="s">
        <v>336</v>
      </c>
      <c r="B11" s="6" t="n">
        <v>0</v>
      </c>
      <c r="C11" s="6" t="n">
        <v>7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41</v>
      </c>
      <c r="B1" s="2" t="s">
        <v>2</v>
      </c>
      <c r="C1" s="2" t="s">
        <v>31</v>
      </c>
    </row>
    <row r="2" spans="1:3">
      <c r="A2" s="4" t="s">
        <v>342</v>
      </c>
      <c r="B2" s="7" t="n">
        <v>167172</v>
      </c>
      <c r="C2" s="7" t="n">
        <v>149830</v>
      </c>
    </row>
    <row r="3" spans="1:3">
      <c r="A3" s="4" t="s">
        <v>343</v>
      </c>
      <c r="B3" s="6" t="n">
        <v>-39651</v>
      </c>
      <c r="C3" s="6" t="n">
        <v>-17221</v>
      </c>
    </row>
    <row r="4" spans="1:3">
      <c r="A4" s="4" t="s">
        <v>344</v>
      </c>
      <c r="B4" s="6" t="n">
        <v>127521</v>
      </c>
      <c r="C4" s="6" t="n">
        <v>132609</v>
      </c>
    </row>
    <row r="5" spans="1:3">
      <c r="A5" s="4" t="s">
        <v>345</v>
      </c>
    </row>
    <row r="6" spans="1:3">
      <c r="A6" s="4" t="s">
        <v>342</v>
      </c>
      <c r="B6" s="6" t="n">
        <v>136611</v>
      </c>
      <c r="C6" s="6" t="n">
        <v>120759</v>
      </c>
    </row>
    <row r="7" spans="1:3">
      <c r="A7" s="4" t="s">
        <v>346</v>
      </c>
    </row>
    <row r="8" spans="1:3">
      <c r="A8" s="4" t="s">
        <v>342</v>
      </c>
      <c r="B8" s="7" t="n">
        <v>29071</v>
      </c>
      <c r="C8" s="7" t="n">
        <v>305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47</v>
      </c>
      <c r="B1" s="2" t="s">
        <v>2</v>
      </c>
      <c r="C1" s="2" t="s">
        <v>31</v>
      </c>
    </row>
    <row r="2" spans="1:3">
      <c r="A2" s="3" t="s">
        <v>178</v>
      </c>
    </row>
    <row r="3" spans="1:3">
      <c r="A3" s="4" t="s">
        <v>348</v>
      </c>
      <c r="B3" s="7" t="n">
        <v>103792</v>
      </c>
      <c r="C3" s="7" t="n">
        <v>61690</v>
      </c>
    </row>
    <row r="4" spans="1:3">
      <c r="A4" s="4" t="s">
        <v>349</v>
      </c>
      <c r="B4" s="6" t="n">
        <v>0</v>
      </c>
      <c r="C4" s="6" t="n">
        <v>0</v>
      </c>
    </row>
    <row r="5" spans="1:3">
      <c r="A5" s="4" t="s">
        <v>350</v>
      </c>
      <c r="B5" s="6" t="n">
        <v>-20618</v>
      </c>
      <c r="C5" s="6" t="n">
        <v>-15271</v>
      </c>
    </row>
    <row r="6" spans="1:3">
      <c r="A6" s="4" t="s">
        <v>351</v>
      </c>
      <c r="B6" s="7" t="n">
        <v>83174</v>
      </c>
      <c r="C6" s="7" t="n">
        <v>464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52</v>
      </c>
      <c r="B1" s="2" t="s">
        <v>2</v>
      </c>
      <c r="C1" s="2" t="s">
        <v>31</v>
      </c>
    </row>
    <row r="2" spans="1:3">
      <c r="A2" s="3" t="s">
        <v>178</v>
      </c>
    </row>
    <row r="3" spans="1:3">
      <c r="A3" s="6" t="n">
        <v>2016</v>
      </c>
      <c r="B3" s="7" t="n">
        <v>6889</v>
      </c>
    </row>
    <row r="4" spans="1:3">
      <c r="A4" s="6" t="n">
        <v>2017</v>
      </c>
      <c r="B4" s="6" t="n">
        <v>6919</v>
      </c>
    </row>
    <row r="5" spans="1:3">
      <c r="A5" s="6" t="n">
        <v>2018</v>
      </c>
      <c r="B5" s="6" t="n">
        <v>6919</v>
      </c>
    </row>
    <row r="6" spans="1:3">
      <c r="A6" s="6" t="n">
        <v>2019</v>
      </c>
      <c r="B6" s="6" t="n">
        <v>6919</v>
      </c>
    </row>
    <row r="7" spans="1:3">
      <c r="A7" s="6" t="n">
        <v>2020</v>
      </c>
      <c r="B7" s="6" t="n">
        <v>6938</v>
      </c>
    </row>
    <row r="8" spans="1:3">
      <c r="A8" s="4" t="s">
        <v>353</v>
      </c>
      <c r="B8" s="6" t="n">
        <v>48590</v>
      </c>
    </row>
    <row r="9" spans="1:3">
      <c r="A9" s="4" t="s">
        <v>105</v>
      </c>
      <c r="B9" s="7" t="n">
        <v>83174</v>
      </c>
      <c r="C9" s="7" t="n">
        <v>464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54</v>
      </c>
      <c r="B1" s="2" t="s">
        <v>2</v>
      </c>
      <c r="C1" s="2" t="s">
        <v>31</v>
      </c>
    </row>
    <row r="2" spans="1:3">
      <c r="A2" s="4" t="s">
        <v>287</v>
      </c>
      <c r="B2" s="7" t="n">
        <v>103792</v>
      </c>
      <c r="C2" s="7" t="n">
        <v>61690</v>
      </c>
    </row>
    <row r="3" spans="1:3">
      <c r="A3" s="4" t="s">
        <v>349</v>
      </c>
      <c r="B3" s="6" t="n">
        <v>0</v>
      </c>
      <c r="C3" s="6" t="n">
        <v>0</v>
      </c>
    </row>
    <row r="4" spans="1:3">
      <c r="A4" s="4" t="s">
        <v>350</v>
      </c>
      <c r="B4" s="6" t="n">
        <v>-20618</v>
      </c>
      <c r="C4" s="6" t="n">
        <v>-15271</v>
      </c>
    </row>
    <row r="5" spans="1:3">
      <c r="A5" s="4" t="s">
        <v>351</v>
      </c>
      <c r="B5" s="6" t="n">
        <v>83174</v>
      </c>
      <c r="C5" s="6" t="n">
        <v>46419</v>
      </c>
    </row>
    <row r="6" spans="1:3">
      <c r="A6" s="4" t="s">
        <v>355</v>
      </c>
    </row>
    <row r="7" spans="1:3">
      <c r="A7" s="4" t="s">
        <v>287</v>
      </c>
      <c r="B7" s="6" t="n">
        <v>12000000</v>
      </c>
      <c r="C7" s="6" t="n">
        <v>12000000</v>
      </c>
    </row>
    <row r="8" spans="1:3">
      <c r="A8" s="4" t="s">
        <v>349</v>
      </c>
      <c r="B8" s="6" t="n">
        <v>0</v>
      </c>
      <c r="C8" s="6" t="n">
        <v>0</v>
      </c>
    </row>
    <row r="9" spans="1:3">
      <c r="A9" s="4" t="s">
        <v>350</v>
      </c>
      <c r="B9" s="6" t="n">
        <v>-4876254</v>
      </c>
      <c r="C9" s="6" t="n">
        <v>-2434783</v>
      </c>
    </row>
    <row r="10" spans="1:3">
      <c r="A10" s="4" t="s">
        <v>351</v>
      </c>
      <c r="B10" s="7" t="n">
        <v>7123746</v>
      </c>
      <c r="C10" s="7" t="n">
        <v>95652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21"/>
  </cols>
  <sheetData>
    <row r="1" spans="1:2">
      <c r="A1" s="1" t="s">
        <v>356</v>
      </c>
      <c r="B1" s="2" t="s">
        <v>357</v>
      </c>
    </row>
    <row r="2" spans="1:2">
      <c r="A2" s="6" t="n">
        <v>2016</v>
      </c>
      <c r="B2" s="7" t="n">
        <v>6889</v>
      </c>
    </row>
    <row r="3" spans="1:2">
      <c r="A3" s="6" t="n">
        <v>2017</v>
      </c>
      <c r="B3" s="6" t="n">
        <v>6919</v>
      </c>
    </row>
    <row r="4" spans="1:2">
      <c r="A4" s="6" t="n">
        <v>2018</v>
      </c>
      <c r="B4" s="6" t="n">
        <v>6919</v>
      </c>
    </row>
    <row r="5" spans="1:2">
      <c r="A5" s="4" t="s">
        <v>358</v>
      </c>
      <c r="B5" s="6" t="n">
        <v>48590</v>
      </c>
    </row>
    <row r="6" spans="1:2">
      <c r="A6" s="4" t="s">
        <v>355</v>
      </c>
    </row>
    <row r="7" spans="1:2">
      <c r="A7" s="6" t="n">
        <v>2016</v>
      </c>
      <c r="B7" s="6" t="n">
        <v>2448161</v>
      </c>
    </row>
    <row r="8" spans="1:2">
      <c r="A8" s="6" t="n">
        <v>2017</v>
      </c>
      <c r="B8" s="6" t="n">
        <v>2441472</v>
      </c>
    </row>
    <row r="9" spans="1:2">
      <c r="A9" s="6" t="n">
        <v>2018</v>
      </c>
      <c r="B9" s="6" t="n">
        <v>2234113</v>
      </c>
    </row>
    <row r="10" spans="1:2">
      <c r="A10" s="4" t="s">
        <v>358</v>
      </c>
      <c r="B10" s="7" t="n">
        <v>71237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r="1" spans="1:2">
      <c r="A1" s="1" t="s">
        <v>359</v>
      </c>
      <c r="B1" s="2" t="s">
        <v>357</v>
      </c>
    </row>
    <row r="2" spans="1:2">
      <c r="A2" s="3" t="s">
        <v>184</v>
      </c>
    </row>
    <row r="3" spans="1:2">
      <c r="A3" s="6" t="n">
        <v>2015</v>
      </c>
      <c r="B3" s="7" t="n">
        <v>107556</v>
      </c>
    </row>
    <row r="4" spans="1:2">
      <c r="A4" s="6" t="n">
        <v>2016</v>
      </c>
      <c r="B4" s="6" t="n">
        <v>113225</v>
      </c>
    </row>
    <row r="5" spans="1:2">
      <c r="A5" s="6" t="n">
        <v>2017</v>
      </c>
      <c r="B5" s="6" t="n">
        <v>68572</v>
      </c>
    </row>
    <row r="6" spans="1:2">
      <c r="A6" s="6" t="n">
        <v>2018</v>
      </c>
      <c r="B6" s="7" t="n">
        <v>123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60</v>
      </c>
      <c r="B1" s="2" t="s">
        <v>1</v>
      </c>
    </row>
    <row r="2" spans="1:3">
      <c r="B2" s="2" t="s">
        <v>2</v>
      </c>
      <c r="C2" s="2" t="s">
        <v>31</v>
      </c>
    </row>
    <row r="3" spans="1:3">
      <c r="A3" s="4" t="s">
        <v>361</v>
      </c>
      <c r="B3" s="7" t="n">
        <v>1938994</v>
      </c>
      <c r="C3" s="7" t="n">
        <v>411245</v>
      </c>
    </row>
    <row r="4" spans="1:3">
      <c r="A4" s="4" t="s">
        <v>362</v>
      </c>
      <c r="B4" s="7" t="n">
        <v>0</v>
      </c>
      <c r="C4" s="7" t="n">
        <v>2270100</v>
      </c>
    </row>
    <row r="5" spans="1:3">
      <c r="A5" s="4" t="s">
        <v>363</v>
      </c>
      <c r="B5" s="4" t="s">
        <v>364</v>
      </c>
      <c r="C5" s="4" t="s">
        <v>364</v>
      </c>
    </row>
    <row r="6" spans="1:3">
      <c r="A6" s="4" t="s">
        <v>365</v>
      </c>
      <c r="B6" s="4" t="s">
        <v>364</v>
      </c>
      <c r="C6" s="7" t="n">
        <v>-2249459</v>
      </c>
    </row>
    <row r="7" spans="1:3">
      <c r="A7" s="4" t="s">
        <v>366</v>
      </c>
      <c r="B7" s="7" t="n">
        <v>2100956</v>
      </c>
      <c r="C7" s="6" t="n">
        <v>1507108</v>
      </c>
    </row>
    <row r="8" spans="1:3">
      <c r="A8" s="4" t="s">
        <v>367</v>
      </c>
      <c r="B8" s="6" t="n">
        <v>4039950</v>
      </c>
      <c r="C8" s="7" t="n">
        <v>1938994</v>
      </c>
    </row>
    <row r="9" spans="1:3">
      <c r="A9" s="4" t="s">
        <v>368</v>
      </c>
      <c r="B9" s="6" t="n">
        <v>-4039950</v>
      </c>
      <c r="C9" s="4" t="s">
        <v>364</v>
      </c>
    </row>
    <row r="10" spans="1:3">
      <c r="A10" s="4" t="s">
        <v>369</v>
      </c>
    </row>
    <row r="11" spans="1:3">
      <c r="A11" s="4" t="s">
        <v>361</v>
      </c>
      <c r="B11" s="7" t="n">
        <v>1911995</v>
      </c>
      <c r="C11" s="7" t="n">
        <v>361245</v>
      </c>
    </row>
    <row r="12" spans="1:3">
      <c r="A12" s="4" t="s">
        <v>362</v>
      </c>
      <c r="B12" s="4" t="s">
        <v>364</v>
      </c>
      <c r="C12" s="7" t="n">
        <v>2270100</v>
      </c>
    </row>
    <row r="13" spans="1:3">
      <c r="A13" s="4" t="s">
        <v>363</v>
      </c>
      <c r="B13" s="4" t="s">
        <v>364</v>
      </c>
      <c r="C13" s="4" t="s">
        <v>364</v>
      </c>
    </row>
    <row r="14" spans="1:3">
      <c r="A14" s="4" t="s">
        <v>365</v>
      </c>
      <c r="B14" s="4" t="s">
        <v>364</v>
      </c>
      <c r="C14" s="7" t="n">
        <v>-2203354</v>
      </c>
    </row>
    <row r="15" spans="1:3">
      <c r="A15" s="4" t="s">
        <v>366</v>
      </c>
      <c r="B15" s="7" t="n">
        <v>2077955</v>
      </c>
      <c r="C15" s="6" t="n">
        <v>1484004</v>
      </c>
    </row>
    <row r="16" spans="1:3">
      <c r="A16" s="4" t="s">
        <v>367</v>
      </c>
      <c r="B16" s="6" t="n">
        <v>3989950</v>
      </c>
      <c r="C16" s="7" t="n">
        <v>1911995</v>
      </c>
    </row>
    <row r="17" spans="1:3">
      <c r="A17" s="4" t="s">
        <v>368</v>
      </c>
      <c r="B17" s="6" t="n">
        <v>-3989950</v>
      </c>
      <c r="C17" s="4" t="s">
        <v>364</v>
      </c>
    </row>
    <row r="18" spans="1:3">
      <c r="A18" s="4" t="s">
        <v>370</v>
      </c>
    </row>
    <row r="19" spans="1:3">
      <c r="A19" s="4" t="s">
        <v>361</v>
      </c>
      <c r="B19" s="6" t="n">
        <v>26999</v>
      </c>
      <c r="C19" s="7" t="n">
        <v>50000</v>
      </c>
    </row>
    <row r="20" spans="1:3">
      <c r="A20" s="4" t="s">
        <v>362</v>
      </c>
      <c r="C20" s="4" t="s">
        <v>364</v>
      </c>
    </row>
    <row r="21" spans="1:3">
      <c r="A21" s="4" t="s">
        <v>363</v>
      </c>
      <c r="C21" s="4" t="s">
        <v>364</v>
      </c>
    </row>
    <row r="22" spans="1:3">
      <c r="A22" s="4" t="s">
        <v>365</v>
      </c>
      <c r="C22" s="7" t="n">
        <v>-46105</v>
      </c>
    </row>
    <row r="23" spans="1:3">
      <c r="A23" s="4" t="s">
        <v>366</v>
      </c>
      <c r="B23" s="6" t="n">
        <v>23001</v>
      </c>
      <c r="C23" s="6" t="n">
        <v>23104</v>
      </c>
    </row>
    <row r="24" spans="1:3">
      <c r="A24" s="4" t="s">
        <v>367</v>
      </c>
      <c r="B24" s="6" t="n">
        <v>50000</v>
      </c>
      <c r="C24" s="7" t="n">
        <v>26999</v>
      </c>
    </row>
    <row r="25" spans="1:3">
      <c r="A25" s="4" t="s">
        <v>368</v>
      </c>
      <c r="B25" s="7" t="n">
        <v>-50000</v>
      </c>
      <c r="C25" s="4" t="s">
        <v>3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1</v>
      </c>
      <c r="B1" s="2" t="s">
        <v>1</v>
      </c>
    </row>
    <row r="2" spans="1:3">
      <c r="B2" s="2" t="s">
        <v>2</v>
      </c>
      <c r="C2" s="2" t="s">
        <v>31</v>
      </c>
    </row>
    <row r="3" spans="1:3">
      <c r="A3" s="3" t="s">
        <v>181</v>
      </c>
    </row>
    <row r="4" spans="1:3">
      <c r="A4" s="4" t="s">
        <v>372</v>
      </c>
      <c r="B4" s="7" t="n">
        <v>4892234</v>
      </c>
      <c r="C4" s="7" t="n">
        <v>4892234</v>
      </c>
    </row>
    <row r="5" spans="1:3">
      <c r="A5" s="4" t="s">
        <v>373</v>
      </c>
      <c r="B5" s="6" t="n">
        <v>677214</v>
      </c>
      <c r="C5" s="6" t="n">
        <v>677214</v>
      </c>
    </row>
    <row r="6" spans="1:3">
      <c r="A6" s="4" t="s">
        <v>374</v>
      </c>
      <c r="B6" s="6" t="n">
        <v>-404382</v>
      </c>
      <c r="C6" s="6" t="n">
        <v>-214769</v>
      </c>
    </row>
    <row r="7" spans="1:3">
      <c r="A7" s="4" t="s">
        <v>375</v>
      </c>
      <c r="B7" s="6" t="n">
        <v>-209604</v>
      </c>
      <c r="C7" s="6" t="n">
        <v>0</v>
      </c>
    </row>
    <row r="8" spans="1:3">
      <c r="A8" s="4" t="s">
        <v>376</v>
      </c>
      <c r="B8" s="6" t="n">
        <v>108548</v>
      </c>
      <c r="C8" s="6" t="n">
        <v>-25614</v>
      </c>
    </row>
    <row r="9" spans="1:3">
      <c r="A9" s="4" t="s">
        <v>377</v>
      </c>
      <c r="B9" s="6" t="n">
        <v>18172030</v>
      </c>
      <c r="C9" s="6" t="n">
        <v>-174606</v>
      </c>
    </row>
    <row r="10" spans="1:3">
      <c r="A10" s="4" t="s">
        <v>378</v>
      </c>
      <c r="B10" s="6" t="n">
        <v>432770</v>
      </c>
      <c r="C10" s="6" t="n">
        <v>-13701</v>
      </c>
    </row>
    <row r="11" spans="1:3">
      <c r="A11" s="4" t="s">
        <v>379</v>
      </c>
      <c r="B11" s="7" t="n">
        <v>22668810</v>
      </c>
      <c r="C11" s="7" t="n">
        <v>51407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17"/>
  </cols>
  <sheetData>
    <row r="1" spans="1:2">
      <c r="A1" s="1" t="s">
        <v>380</v>
      </c>
      <c r="B1" s="2" t="s">
        <v>1</v>
      </c>
    </row>
    <row r="2" spans="1:2">
      <c r="B2" s="2" t="s">
        <v>2</v>
      </c>
    </row>
    <row r="3" spans="1:2">
      <c r="A3" s="4" t="s">
        <v>38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row>
    <row r="9" spans="1:2">
      <c r="A9" s="4" t="s">
        <v>386</v>
      </c>
      <c r="B9" s="4" t="s">
        <v>391</v>
      </c>
    </row>
    <row r="10" spans="1:2">
      <c r="A10" s="4" t="s">
        <v>388</v>
      </c>
      <c r="B10" s="4" t="s">
        <v>392</v>
      </c>
    </row>
    <row r="11" spans="1:2">
      <c r="A11" s="4" t="s">
        <v>393</v>
      </c>
    </row>
    <row r="12" spans="1:2">
      <c r="A12" s="4" t="s">
        <v>382</v>
      </c>
      <c r="B12" s="4" t="s">
        <v>383</v>
      </c>
    </row>
    <row r="13" spans="1:2">
      <c r="A13" s="4" t="s">
        <v>384</v>
      </c>
      <c r="B13" s="4" t="s">
        <v>385</v>
      </c>
    </row>
    <row r="14" spans="1:2">
      <c r="A14" s="4" t="s">
        <v>386</v>
      </c>
      <c r="B14" s="4" t="s">
        <v>394</v>
      </c>
    </row>
    <row r="15" spans="1:2">
      <c r="A15" s="4" t="s">
        <v>388</v>
      </c>
      <c r="B15" s="4" t="s">
        <v>395</v>
      </c>
    </row>
    <row r="16" spans="1:2">
      <c r="A16" s="4" t="s">
        <v>396</v>
      </c>
    </row>
    <row r="17" spans="1:2">
      <c r="A17" s="4" t="s">
        <v>386</v>
      </c>
      <c r="B17" s="4" t="s">
        <v>397</v>
      </c>
    </row>
    <row r="18" spans="1:2">
      <c r="A18" s="4" t="s">
        <v>388</v>
      </c>
      <c r="B18"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3"/>
    <col customWidth="1" max="3" min="3" width="26"/>
    <col customWidth="1" max="4" min="4" width="27"/>
    <col customWidth="1" max="5" min="5" width="20"/>
    <col customWidth="1" max="6" min="6" width="24"/>
    <col customWidth="1" max="7" min="7" width="13"/>
  </cols>
  <sheetData>
    <row r="1" spans="1:7">
      <c r="A1" s="1" t="s">
        <v>99</v>
      </c>
      <c r="B1" s="2" t="s">
        <v>100</v>
      </c>
      <c r="C1" s="2" t="s">
        <v>101</v>
      </c>
      <c r="D1" s="2" t="s">
        <v>102</v>
      </c>
      <c r="E1" s="2" t="s">
        <v>103</v>
      </c>
      <c r="F1" s="2" t="s">
        <v>104</v>
      </c>
      <c r="G1" s="2" t="s">
        <v>105</v>
      </c>
    </row>
    <row r="2" spans="1:7">
      <c r="A2" s="4" t="s">
        <v>106</v>
      </c>
      <c r="B2" s="6" t="n">
        <v>34500000</v>
      </c>
    </row>
    <row r="3" spans="1:7">
      <c r="A3" s="4" t="s">
        <v>107</v>
      </c>
      <c r="B3" s="7" t="n">
        <v>126400</v>
      </c>
      <c r="D3" s="7" t="n">
        <v>6068045</v>
      </c>
      <c r="E3" s="7" t="n">
        <v>-8519517</v>
      </c>
      <c r="F3" s="7" t="n">
        <v>-35442</v>
      </c>
      <c r="G3" s="7" t="n">
        <v>-2360513</v>
      </c>
    </row>
    <row r="4" spans="1:7">
      <c r="A4" s="4" t="s">
        <v>108</v>
      </c>
      <c r="B4" s="6" t="n">
        <v>1000000</v>
      </c>
    </row>
    <row r="5" spans="1:7">
      <c r="A5" s="4" t="s">
        <v>109</v>
      </c>
      <c r="B5" s="7" t="n">
        <v>1000</v>
      </c>
      <c r="G5" s="6" t="n">
        <v>1000</v>
      </c>
    </row>
    <row r="6" spans="1:7">
      <c r="A6" s="4" t="s">
        <v>110</v>
      </c>
      <c r="D6" s="6" t="n">
        <v>214769</v>
      </c>
      <c r="G6" s="6" t="n">
        <v>214769</v>
      </c>
    </row>
    <row r="7" spans="1:7">
      <c r="A7" s="4" t="s">
        <v>111</v>
      </c>
      <c r="B7" s="6" t="n">
        <v>250000</v>
      </c>
      <c r="C7" s="6" t="n">
        <v>13812</v>
      </c>
    </row>
    <row r="8" spans="1:7">
      <c r="A8" s="4" t="s">
        <v>112</v>
      </c>
      <c r="B8" s="7" t="n">
        <v>62500</v>
      </c>
      <c r="G8" s="7" t="n">
        <v>62500</v>
      </c>
    </row>
    <row r="9" spans="1:7">
      <c r="A9" s="4" t="s">
        <v>113</v>
      </c>
      <c r="G9" s="6" t="n">
        <v>13812</v>
      </c>
    </row>
    <row r="10" spans="1:7">
      <c r="A10" s="4" t="s">
        <v>114</v>
      </c>
      <c r="E10" s="6" t="n">
        <v>-7293743</v>
      </c>
      <c r="F10" s="6" t="n">
        <v>-2</v>
      </c>
      <c r="G10" s="7" t="n">
        <v>-7293745</v>
      </c>
    </row>
    <row r="11" spans="1:7">
      <c r="A11" s="4" t="s">
        <v>115</v>
      </c>
      <c r="B11" s="6" t="n">
        <v>35750000</v>
      </c>
    </row>
    <row r="12" spans="1:7">
      <c r="A12" s="4" t="s">
        <v>116</v>
      </c>
      <c r="B12" s="7" t="n">
        <v>189900</v>
      </c>
      <c r="C12" s="7" t="n">
        <v>13812</v>
      </c>
      <c r="D12" s="6" t="n">
        <v>6282814</v>
      </c>
      <c r="E12" s="6" t="n">
        <v>-15813260</v>
      </c>
      <c r="F12" s="6" t="n">
        <v>-35442</v>
      </c>
      <c r="G12" s="6" t="n">
        <v>-9362177</v>
      </c>
    </row>
    <row r="13" spans="1:7">
      <c r="A13" s="4" t="s">
        <v>117</v>
      </c>
      <c r="B13" s="6" t="n">
        <v>1718585</v>
      </c>
    </row>
    <row r="14" spans="1:7">
      <c r="A14" s="4" t="s">
        <v>118</v>
      </c>
      <c r="B14" s="7" t="n">
        <v>429646</v>
      </c>
      <c r="G14" s="6" t="n">
        <v>429646</v>
      </c>
    </row>
    <row r="15" spans="1:7">
      <c r="A15" s="4" t="s">
        <v>119</v>
      </c>
      <c r="D15" s="6" t="n">
        <v>189613</v>
      </c>
    </row>
    <row r="16" spans="1:7">
      <c r="A16" s="4" t="s">
        <v>111</v>
      </c>
      <c r="B16" s="6" t="n">
        <v>250000</v>
      </c>
    </row>
    <row r="17" spans="1:7">
      <c r="A17" s="4" t="s">
        <v>112</v>
      </c>
      <c r="B17" s="7" t="n">
        <v>62500</v>
      </c>
      <c r="C17" s="6" t="n">
        <v>111188</v>
      </c>
      <c r="G17" s="6" t="n">
        <v>173688</v>
      </c>
    </row>
    <row r="18" spans="1:7">
      <c r="A18" s="4" t="s">
        <v>120</v>
      </c>
      <c r="B18" s="6" t="n">
        <v>3782666</v>
      </c>
    </row>
    <row r="19" spans="1:7">
      <c r="A19" s="4" t="s">
        <v>121</v>
      </c>
      <c r="B19" s="7" t="n">
        <v>2210032</v>
      </c>
      <c r="C19" s="6" t="n">
        <v>500000</v>
      </c>
      <c r="G19" s="6" t="n">
        <v>2710032</v>
      </c>
    </row>
    <row r="20" spans="1:7">
      <c r="A20" s="4" t="s">
        <v>114</v>
      </c>
      <c r="E20" s="6" t="n">
        <v>-26890210</v>
      </c>
      <c r="G20" s="6" t="n">
        <v>-26890210</v>
      </c>
    </row>
    <row r="21" spans="1:7">
      <c r="A21" s="4" t="s">
        <v>122</v>
      </c>
      <c r="B21" s="6" t="n">
        <v>41501251</v>
      </c>
    </row>
    <row r="22" spans="1:7">
      <c r="A22" s="4" t="s">
        <v>123</v>
      </c>
      <c r="B22" s="7" t="n">
        <v>2892078</v>
      </c>
      <c r="C22" s="7" t="n">
        <v>625000</v>
      </c>
      <c r="D22" s="7" t="n">
        <v>6472427</v>
      </c>
      <c r="E22" s="7" t="n">
        <v>-42703470</v>
      </c>
      <c r="F22" s="7" t="n">
        <v>-35442</v>
      </c>
      <c r="G22" s="7" t="n">
        <v>-327494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399</v>
      </c>
      <c r="B1" s="2" t="s">
        <v>1</v>
      </c>
    </row>
    <row r="2" spans="1:3">
      <c r="B2" s="2" t="s">
        <v>2</v>
      </c>
      <c r="C2" s="2" t="s">
        <v>31</v>
      </c>
    </row>
    <row r="3" spans="1:3">
      <c r="A3" s="3" t="s">
        <v>181</v>
      </c>
    </row>
    <row r="4" spans="1:3">
      <c r="A4" s="4" t="s">
        <v>400</v>
      </c>
      <c r="B4" s="7" t="n">
        <v>0</v>
      </c>
      <c r="C4" s="7" t="n">
        <v>5684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401</v>
      </c>
      <c r="B1" s="2" t="s">
        <v>1</v>
      </c>
    </row>
    <row r="2" spans="1:3">
      <c r="B2" s="2" t="s">
        <v>2</v>
      </c>
      <c r="C2" s="2" t="s">
        <v>31</v>
      </c>
    </row>
    <row r="3" spans="1:3">
      <c r="A3" s="3" t="s">
        <v>181</v>
      </c>
    </row>
    <row r="4" spans="1:3">
      <c r="A4" s="4" t="s">
        <v>402</v>
      </c>
      <c r="B4" s="7" t="n">
        <v>161946</v>
      </c>
      <c r="C4" s="7" t="n">
        <v>247197</v>
      </c>
    </row>
    <row r="5" spans="1:3">
      <c r="A5" s="4" t="s">
        <v>403</v>
      </c>
      <c r="B5" s="6" t="n">
        <v>0</v>
      </c>
      <c r="C5" s="6" t="n">
        <v>69600</v>
      </c>
    </row>
    <row r="6" spans="1:3">
      <c r="A6" s="4" t="s">
        <v>404</v>
      </c>
      <c r="B6" s="6" t="n">
        <v>-147341</v>
      </c>
      <c r="C6" s="6" t="n">
        <v>-154851</v>
      </c>
    </row>
    <row r="7" spans="1:3">
      <c r="A7" s="4" t="s">
        <v>405</v>
      </c>
      <c r="B7" s="7" t="n">
        <v>14605</v>
      </c>
      <c r="C7" s="7" t="n">
        <v>1619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21"/>
  </cols>
  <sheetData>
    <row r="1" spans="1:2">
      <c r="A1" s="1" t="s">
        <v>406</v>
      </c>
      <c r="B1" s="2" t="s">
        <v>1</v>
      </c>
    </row>
    <row r="2" spans="1:2">
      <c r="B2" s="2" t="s">
        <v>357</v>
      </c>
    </row>
    <row r="3" spans="1:2">
      <c r="A3" s="4" t="s">
        <v>407</v>
      </c>
    </row>
    <row r="4" spans="1:2">
      <c r="A4" s="4" t="s">
        <v>408</v>
      </c>
      <c r="B4" s="7" t="n">
        <v>0</v>
      </c>
    </row>
    <row r="5" spans="1:2">
      <c r="A5" s="4" t="s">
        <v>409</v>
      </c>
      <c r="B5" s="4" t="s">
        <v>410</v>
      </c>
    </row>
    <row r="6" spans="1:2">
      <c r="A6" s="4" t="s">
        <v>411</v>
      </c>
    </row>
    <row r="7" spans="1:2">
      <c r="A7" s="4" t="s">
        <v>408</v>
      </c>
      <c r="B7" s="7" t="n">
        <v>50000000</v>
      </c>
    </row>
    <row r="8" spans="1:2">
      <c r="A8" s="4" t="s">
        <v>412</v>
      </c>
    </row>
    <row r="9" spans="1:2">
      <c r="A9" s="4" t="s">
        <v>408</v>
      </c>
      <c r="B9" s="7" t="n">
        <v>50000001</v>
      </c>
    </row>
    <row r="10" spans="1:2">
      <c r="A10" s="4" t="s">
        <v>409</v>
      </c>
      <c r="B10" s="4" t="s">
        <v>413</v>
      </c>
    </row>
    <row r="11" spans="1:2">
      <c r="A11" s="4" t="s">
        <v>414</v>
      </c>
    </row>
    <row r="12" spans="1:2">
      <c r="A12" s="4" t="s">
        <v>408</v>
      </c>
      <c r="B12" s="7" t="n">
        <v>100000000</v>
      </c>
    </row>
    <row r="13" spans="1:2">
      <c r="A13" s="4" t="s">
        <v>415</v>
      </c>
    </row>
    <row r="14" spans="1:2">
      <c r="A14" s="4" t="s">
        <v>408</v>
      </c>
      <c r="B14" s="7" t="n">
        <v>100000001</v>
      </c>
    </row>
    <row r="15" spans="1:2">
      <c r="A15" s="4" t="s">
        <v>409</v>
      </c>
      <c r="B15"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417</v>
      </c>
      <c r="B1" s="2" t="s">
        <v>2</v>
      </c>
      <c r="C1" s="2" t="s">
        <v>31</v>
      </c>
    </row>
    <row r="2" spans="1:3">
      <c r="A2" s="3" t="s">
        <v>198</v>
      </c>
    </row>
    <row r="3" spans="1:3">
      <c r="A3" s="4" t="s">
        <v>418</v>
      </c>
      <c r="B3" s="7" t="n">
        <v>8718000</v>
      </c>
      <c r="C3" s="7" t="n">
        <v>4060000</v>
      </c>
    </row>
    <row r="4" spans="1:3">
      <c r="A4" s="4" t="s">
        <v>419</v>
      </c>
      <c r="B4" s="6" t="n">
        <v>-2906000</v>
      </c>
      <c r="C4" s="6" t="n">
        <v>-1354000</v>
      </c>
    </row>
    <row r="5" spans="1:3">
      <c r="A5" s="4" t="s">
        <v>420</v>
      </c>
      <c r="B5" s="6" t="n">
        <v>2906000</v>
      </c>
      <c r="C5" s="6" t="n">
        <v>1354000</v>
      </c>
    </row>
    <row r="6" spans="1:3">
      <c r="A6" s="4" t="s">
        <v>421</v>
      </c>
      <c r="B6" s="7" t="n">
        <v>0</v>
      </c>
      <c r="C6"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422</v>
      </c>
      <c r="B1" s="2" t="s">
        <v>1</v>
      </c>
    </row>
    <row r="2" spans="1:3">
      <c r="B2" s="2" t="s">
        <v>2</v>
      </c>
      <c r="C2" s="2" t="s">
        <v>31</v>
      </c>
    </row>
    <row r="3" spans="1:3">
      <c r="A3" s="3" t="s">
        <v>198</v>
      </c>
    </row>
    <row r="4" spans="1:3">
      <c r="A4" s="4" t="s">
        <v>423</v>
      </c>
      <c r="B4" s="7" t="n">
        <v>-9115000</v>
      </c>
      <c r="C4" s="7" t="n">
        <v>-2480000</v>
      </c>
    </row>
    <row r="5" spans="1:3">
      <c r="A5" s="4" t="s">
        <v>424</v>
      </c>
      <c r="B5" s="6" t="n">
        <v>-1616000</v>
      </c>
      <c r="C5" s="6" t="n">
        <v>-438000</v>
      </c>
    </row>
    <row r="6" spans="1:3">
      <c r="A6" s="4" t="s">
        <v>134</v>
      </c>
      <c r="B6" s="6" t="n">
        <v>7370000</v>
      </c>
      <c r="C6" s="6" t="n">
        <v>135000</v>
      </c>
    </row>
    <row r="7" spans="1:3">
      <c r="A7" s="4" t="s">
        <v>425</v>
      </c>
      <c r="B7" s="6" t="n">
        <v>66000</v>
      </c>
      <c r="C7" s="6" t="n">
        <v>77300</v>
      </c>
    </row>
    <row r="8" spans="1:3">
      <c r="A8" s="4" t="s">
        <v>131</v>
      </c>
      <c r="B8" s="6" t="n">
        <v>2000</v>
      </c>
      <c r="C8" s="6" t="n">
        <v>1000</v>
      </c>
    </row>
    <row r="9" spans="1:3">
      <c r="A9" s="4" t="s">
        <v>129</v>
      </c>
      <c r="B9" s="6" t="n">
        <v>56000</v>
      </c>
      <c r="C9" s="6" t="n">
        <v>54000</v>
      </c>
    </row>
    <row r="10" spans="1:3">
      <c r="A10" s="4" t="s">
        <v>130</v>
      </c>
      <c r="B10" s="6" t="n">
        <v>798000</v>
      </c>
      <c r="C10" s="6" t="n">
        <v>572000</v>
      </c>
    </row>
    <row r="11" spans="1:3">
      <c r="A11" s="4" t="s">
        <v>426</v>
      </c>
      <c r="B11" s="6" t="n">
        <v>927000</v>
      </c>
      <c r="C11" s="6" t="n">
        <v>924000</v>
      </c>
    </row>
    <row r="12" spans="1:3">
      <c r="A12" s="4" t="s">
        <v>427</v>
      </c>
      <c r="B12" s="7" t="n">
        <v>1552000</v>
      </c>
      <c r="C12" s="7" t="n">
        <v>1155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r="A1" s="1" t="s">
        <v>428</v>
      </c>
      <c r="B1" s="2" t="s">
        <v>357</v>
      </c>
    </row>
    <row r="2" spans="1:2">
      <c r="A2" s="3" t="s">
        <v>198</v>
      </c>
    </row>
    <row r="3" spans="1:2">
      <c r="A3" s="4" t="s">
        <v>429</v>
      </c>
      <c r="B3" s="7" t="n">
        <v>1128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24"/>
    <col customWidth="1" max="3" min="3" width="24"/>
  </cols>
  <sheetData>
    <row r="1" spans="1:3">
      <c r="A1" s="1" t="s">
        <v>430</v>
      </c>
      <c r="B1" s="2" t="s">
        <v>1</v>
      </c>
    </row>
    <row r="2" spans="1:3">
      <c r="B2" s="2" t="s">
        <v>2</v>
      </c>
      <c r="C2" s="2" t="s">
        <v>31</v>
      </c>
    </row>
    <row r="3" spans="1:3">
      <c r="A3" s="3" t="s">
        <v>201</v>
      </c>
    </row>
    <row r="4" spans="1:3">
      <c r="A4" s="4" t="s">
        <v>431</v>
      </c>
      <c r="B4" s="6" t="n">
        <v>200000</v>
      </c>
      <c r="C4" s="6" t="n">
        <v>30000</v>
      </c>
    </row>
    <row r="5" spans="1:3">
      <c r="A5" s="4" t="s">
        <v>432</v>
      </c>
      <c r="B5" s="4" t="s">
        <v>433</v>
      </c>
      <c r="C5" s="4" t="s">
        <v>433</v>
      </c>
    </row>
    <row r="6" spans="1:3">
      <c r="A6" s="4" t="s">
        <v>434</v>
      </c>
      <c r="B6" s="4" t="s">
        <v>435</v>
      </c>
      <c r="C6" s="4" t="s">
        <v>436</v>
      </c>
    </row>
    <row r="7" spans="1:3">
      <c r="A7" s="4" t="s">
        <v>437</v>
      </c>
      <c r="C7" s="6" t="n">
        <v>-100000</v>
      </c>
    </row>
    <row r="8" spans="1:3">
      <c r="A8" s="4" t="s">
        <v>438</v>
      </c>
      <c r="B8" s="6" t="n">
        <v>200000</v>
      </c>
      <c r="C8" s="6" t="n">
        <v>200000</v>
      </c>
    </row>
    <row r="9" spans="1:3">
      <c r="A9" s="4" t="s">
        <v>439</v>
      </c>
      <c r="B9" s="8" t="n">
        <v>0.375</v>
      </c>
      <c r="C9" s="4" t="s">
        <v>4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31"/>
  </cols>
  <sheetData>
    <row r="1" spans="1:2">
      <c r="A1" s="1" t="s">
        <v>440</v>
      </c>
      <c r="B1" s="2" t="s">
        <v>1</v>
      </c>
    </row>
    <row r="2" spans="1:2">
      <c r="B2" s="2" t="s">
        <v>441</v>
      </c>
    </row>
    <row r="3" spans="1:2">
      <c r="A3" s="3" t="s">
        <v>442</v>
      </c>
    </row>
    <row r="4" spans="1:2">
      <c r="A4" s="4" t="s">
        <v>443</v>
      </c>
      <c r="B4" s="8" t="n">
        <v>0.375</v>
      </c>
    </row>
    <row r="5" spans="1:2">
      <c r="A5" s="4" t="s">
        <v>444</v>
      </c>
      <c r="B5" s="7" t="n">
        <v>0</v>
      </c>
    </row>
    <row r="6" spans="1:2">
      <c r="A6" s="4" t="s">
        <v>384</v>
      </c>
      <c r="B6" s="4" t="s">
        <v>385</v>
      </c>
    </row>
    <row r="7" spans="1:2">
      <c r="A7" s="4" t="s">
        <v>388</v>
      </c>
      <c r="B7" s="4" t="s">
        <v>398</v>
      </c>
    </row>
    <row r="8" spans="1:2">
      <c r="A8" s="4" t="s">
        <v>386</v>
      </c>
      <c r="B8" s="4" t="s">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445</v>
      </c>
      <c r="B1" s="2" t="s">
        <v>1</v>
      </c>
    </row>
    <row r="2" spans="1:3">
      <c r="B2" s="2" t="s">
        <v>2</v>
      </c>
      <c r="C2" s="2" t="s">
        <v>31</v>
      </c>
    </row>
    <row r="3" spans="1:3">
      <c r="A3" s="3" t="s">
        <v>201</v>
      </c>
    </row>
    <row r="4" spans="1:3">
      <c r="A4" s="4" t="s">
        <v>446</v>
      </c>
      <c r="B4" s="6" t="n">
        <v>9728984</v>
      </c>
      <c r="C4" s="6" t="n">
        <v>4338884</v>
      </c>
    </row>
    <row r="5" spans="1:3">
      <c r="A5" s="4" t="s">
        <v>447</v>
      </c>
      <c r="B5" s="9" t="n">
        <v>0.375</v>
      </c>
      <c r="C5" s="6" t="n">
        <v>5390100</v>
      </c>
    </row>
    <row r="6" spans="1:3">
      <c r="A6" s="4" t="s">
        <v>448</v>
      </c>
      <c r="C6" s="4" t="s">
        <v>433</v>
      </c>
    </row>
    <row r="7" spans="1:3">
      <c r="A7" s="4" t="s">
        <v>449</v>
      </c>
      <c r="B7" s="4" t="s">
        <v>450</v>
      </c>
      <c r="C7" s="4" t="s">
        <v>391</v>
      </c>
    </row>
    <row r="8" spans="1:3">
      <c r="A8" s="4" t="s">
        <v>451</v>
      </c>
      <c r="B8" s="6" t="n">
        <v>9728984</v>
      </c>
      <c r="C8" s="6" t="n">
        <v>9728984</v>
      </c>
    </row>
    <row r="9" spans="1:3">
      <c r="A9" s="4" t="s">
        <v>452</v>
      </c>
      <c r="B9" s="8" t="n">
        <v>0.375</v>
      </c>
      <c r="C9" s="4" t="s">
        <v>433</v>
      </c>
    </row>
    <row r="10" spans="1:3">
      <c r="A10" s="4" t="s">
        <v>453</v>
      </c>
      <c r="B10" s="4" t="s">
        <v>454</v>
      </c>
      <c r="C10" s="4" t="s">
        <v>4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26"/>
    <col customWidth="1" max="2" min="2" width="21"/>
  </cols>
  <sheetData>
    <row r="1" spans="1:2">
      <c r="A1" s="1" t="s">
        <v>456</v>
      </c>
      <c r="B1" s="2" t="s">
        <v>357</v>
      </c>
    </row>
    <row r="2" spans="1:2">
      <c r="A2" s="6" t="n">
        <v>2016</v>
      </c>
      <c r="B2" s="7" t="n">
        <v>23032</v>
      </c>
    </row>
    <row r="3" spans="1:2">
      <c r="A3" s="6" t="n">
        <v>2017</v>
      </c>
      <c r="B3" s="6" t="n">
        <v>24305</v>
      </c>
    </row>
    <row r="4" spans="1:2">
      <c r="A4" s="6" t="n">
        <v>2018</v>
      </c>
      <c r="B4" s="6" t="n">
        <v>25154</v>
      </c>
    </row>
    <row r="5" spans="1:2">
      <c r="A5" s="6" t="n">
        <v>2019</v>
      </c>
      <c r="B5" s="6" t="n">
        <v>8615</v>
      </c>
    </row>
    <row r="6" spans="1:2">
      <c r="A6" s="4" t="s">
        <v>105</v>
      </c>
      <c r="B6" s="6" t="n">
        <v>81106</v>
      </c>
    </row>
    <row r="7" spans="1:2">
      <c r="A7" s="4" t="s">
        <v>457</v>
      </c>
    </row>
    <row r="8" spans="1:2">
      <c r="A8" s="6" t="n">
        <v>2016</v>
      </c>
      <c r="B8" s="6" t="n">
        <v>109720</v>
      </c>
    </row>
    <row r="9" spans="1:2">
      <c r="A9" s="6" t="n">
        <v>2017</v>
      </c>
      <c r="B9" s="6" t="n">
        <v>46568</v>
      </c>
    </row>
    <row r="10" spans="1:2">
      <c r="A10" s="6" t="n">
        <v>2018</v>
      </c>
      <c r="B10" s="6" t="n">
        <v>25154</v>
      </c>
    </row>
    <row r="11" spans="1:2">
      <c r="A11" s="6" t="n">
        <v>2019</v>
      </c>
      <c r="B11" s="6" t="n">
        <v>8615</v>
      </c>
    </row>
    <row r="12" spans="1:2">
      <c r="A12" s="4" t="s">
        <v>105</v>
      </c>
      <c r="B12" s="6" t="n">
        <v>190057</v>
      </c>
    </row>
    <row r="13" spans="1:2">
      <c r="A13" s="4" t="s">
        <v>458</v>
      </c>
    </row>
    <row r="14" spans="1:2">
      <c r="A14" s="6" t="n">
        <v>2016</v>
      </c>
      <c r="B14" s="6" t="n">
        <v>86688</v>
      </c>
    </row>
    <row r="15" spans="1:2">
      <c r="A15" s="6" t="n">
        <v>2017</v>
      </c>
      <c r="B15" s="6" t="n">
        <v>22263</v>
      </c>
    </row>
    <row r="16" spans="1:2">
      <c r="A16" s="6" t="n">
        <v>2018</v>
      </c>
      <c r="B16" s="6" t="n">
        <v>0</v>
      </c>
    </row>
    <row r="17" spans="1:2">
      <c r="A17" s="6" t="n">
        <v>2019</v>
      </c>
      <c r="B17" s="6" t="n">
        <v>0</v>
      </c>
    </row>
    <row r="18" spans="1:2">
      <c r="A18" s="4" t="s">
        <v>105</v>
      </c>
      <c r="B18" s="7" t="n">
        <v>1089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v>
      </c>
      <c r="B1" s="2" t="s">
        <v>1</v>
      </c>
    </row>
    <row r="2" spans="1:3">
      <c r="B2" s="2" t="s">
        <v>2</v>
      </c>
      <c r="C2" s="2" t="s">
        <v>31</v>
      </c>
    </row>
    <row r="3" spans="1:3">
      <c r="A3" s="3" t="s">
        <v>125</v>
      </c>
    </row>
    <row r="4" spans="1:3">
      <c r="A4" s="4" t="s">
        <v>94</v>
      </c>
      <c r="B4" s="7" t="n">
        <v>-26890210</v>
      </c>
      <c r="C4" s="7" t="n">
        <v>-7293743</v>
      </c>
    </row>
    <row r="5" spans="1:3">
      <c r="A5" s="4" t="s">
        <v>126</v>
      </c>
      <c r="B5" s="6" t="n">
        <v>0</v>
      </c>
      <c r="C5" s="6" t="n">
        <v>-2</v>
      </c>
    </row>
    <row r="6" spans="1:3">
      <c r="A6" s="3" t="s">
        <v>127</v>
      </c>
    </row>
    <row r="7" spans="1:3">
      <c r="A7" s="4" t="s">
        <v>128</v>
      </c>
      <c r="B7" s="6" t="n">
        <v>22464</v>
      </c>
      <c r="C7" s="6" t="n">
        <v>17253</v>
      </c>
    </row>
    <row r="8" spans="1:3">
      <c r="A8" s="4" t="s">
        <v>129</v>
      </c>
      <c r="B8" s="6" t="n">
        <v>147341</v>
      </c>
      <c r="C8" s="6" t="n">
        <v>142867</v>
      </c>
    </row>
    <row r="9" spans="1:3">
      <c r="A9" s="4" t="s">
        <v>130</v>
      </c>
      <c r="B9" s="6" t="n">
        <v>2100957</v>
      </c>
      <c r="C9" s="6" t="n">
        <v>1507108</v>
      </c>
    </row>
    <row r="10" spans="1:3">
      <c r="A10" s="4" t="s">
        <v>131</v>
      </c>
      <c r="B10" s="6" t="n">
        <v>5347</v>
      </c>
      <c r="C10" s="6" t="n">
        <v>3002</v>
      </c>
    </row>
    <row r="11" spans="1:3">
      <c r="A11" s="4" t="s">
        <v>132</v>
      </c>
      <c r="B11" s="6" t="n">
        <v>2441471</v>
      </c>
      <c r="C11" s="6" t="n">
        <v>2434783</v>
      </c>
    </row>
    <row r="12" spans="1:3">
      <c r="A12" s="4" t="s">
        <v>133</v>
      </c>
      <c r="B12" s="6" t="n">
        <v>19416295</v>
      </c>
      <c r="C12" s="6" t="n">
        <v>-213921</v>
      </c>
    </row>
    <row r="13" spans="1:3">
      <c r="A13" s="4" t="s">
        <v>134</v>
      </c>
      <c r="B13" s="6" t="n">
        <v>0</v>
      </c>
      <c r="C13" s="6" t="n">
        <v>568751</v>
      </c>
    </row>
    <row r="14" spans="1:3">
      <c r="A14" s="4" t="s">
        <v>135</v>
      </c>
      <c r="B14" s="6" t="n">
        <v>-209604</v>
      </c>
      <c r="C14" s="6" t="n">
        <v>23451</v>
      </c>
    </row>
    <row r="15" spans="1:3">
      <c r="A15" s="4" t="s">
        <v>136</v>
      </c>
      <c r="B15" s="6" t="n">
        <v>0</v>
      </c>
      <c r="C15" s="6" t="n">
        <v>0</v>
      </c>
    </row>
    <row r="16" spans="1:3">
      <c r="A16" s="4" t="s">
        <v>137</v>
      </c>
      <c r="B16" s="6" t="n">
        <v>0</v>
      </c>
      <c r="C16" s="6" t="n">
        <v>76312</v>
      </c>
    </row>
    <row r="17" spans="1:3">
      <c r="A17" s="4" t="s">
        <v>138</v>
      </c>
      <c r="B17" s="6" t="n">
        <v>173688</v>
      </c>
      <c r="C17" s="6" t="n">
        <v>0</v>
      </c>
    </row>
    <row r="18" spans="1:3">
      <c r="A18" s="3" t="s">
        <v>139</v>
      </c>
    </row>
    <row r="19" spans="1:3">
      <c r="A19" s="4" t="s">
        <v>140</v>
      </c>
      <c r="B19" s="6" t="n">
        <v>-234309</v>
      </c>
      <c r="C19" s="6" t="n">
        <v>0</v>
      </c>
    </row>
    <row r="20" spans="1:3">
      <c r="A20" s="4" t="s">
        <v>36</v>
      </c>
      <c r="B20" s="6" t="n">
        <v>-6126</v>
      </c>
      <c r="C20" s="6" t="n">
        <v>10359</v>
      </c>
    </row>
    <row r="21" spans="1:3">
      <c r="A21" s="4" t="s">
        <v>35</v>
      </c>
      <c r="B21" s="6" t="n">
        <v>-263871</v>
      </c>
      <c r="C21" s="6" t="n">
        <v>0</v>
      </c>
    </row>
    <row r="22" spans="1:3">
      <c r="A22" s="4" t="s">
        <v>141</v>
      </c>
      <c r="B22" s="6" t="n">
        <v>0</v>
      </c>
      <c r="C22" s="6" t="n">
        <v>-12000000</v>
      </c>
    </row>
    <row r="23" spans="1:3">
      <c r="A23" s="4" t="s">
        <v>142</v>
      </c>
      <c r="B23" s="6" t="n">
        <v>-204147</v>
      </c>
      <c r="C23" s="6" t="n">
        <v>12000000</v>
      </c>
    </row>
    <row r="24" spans="1:3">
      <c r="A24" s="4" t="s">
        <v>143</v>
      </c>
      <c r="B24" s="6" t="n">
        <v>-32822</v>
      </c>
      <c r="C24" s="6" t="n">
        <v>12908</v>
      </c>
    </row>
    <row r="25" spans="1:3">
      <c r="A25" s="4" t="s">
        <v>48</v>
      </c>
      <c r="B25" s="6" t="n">
        <v>-233944</v>
      </c>
      <c r="C25" s="6" t="n">
        <v>910641</v>
      </c>
    </row>
    <row r="26" spans="1:3">
      <c r="A26" s="4" t="s">
        <v>144</v>
      </c>
      <c r="B26" s="6" t="n">
        <v>-3767470</v>
      </c>
      <c r="C26" s="6" t="n">
        <v>-1800299</v>
      </c>
    </row>
    <row r="27" spans="1:3">
      <c r="A27" s="3" t="s">
        <v>145</v>
      </c>
    </row>
    <row r="28" spans="1:3">
      <c r="A28" s="4" t="s">
        <v>146</v>
      </c>
      <c r="B28" s="6" t="n">
        <v>-17376</v>
      </c>
      <c r="C28" s="6" t="n">
        <v>-143816</v>
      </c>
    </row>
    <row r="29" spans="1:3">
      <c r="A29" s="4" t="s">
        <v>147</v>
      </c>
      <c r="B29" s="6" t="n">
        <v>-42102</v>
      </c>
      <c r="C29" s="6" t="n">
        <v>-24724</v>
      </c>
    </row>
    <row r="30" spans="1:3">
      <c r="A30" s="4" t="s">
        <v>148</v>
      </c>
      <c r="B30" s="6" t="n">
        <v>-59478</v>
      </c>
      <c r="C30" s="6" t="n">
        <v>-168540</v>
      </c>
    </row>
    <row r="31" spans="1:3">
      <c r="A31" s="3" t="s">
        <v>149</v>
      </c>
    </row>
    <row r="32" spans="1:3">
      <c r="A32" s="4" t="s">
        <v>150</v>
      </c>
      <c r="B32" s="6" t="n">
        <v>0</v>
      </c>
      <c r="C32" s="6" t="n">
        <v>-69600</v>
      </c>
    </row>
    <row r="33" spans="1:3">
      <c r="A33" s="4" t="s">
        <v>151</v>
      </c>
      <c r="B33" s="6" t="n">
        <v>0</v>
      </c>
      <c r="C33" s="6" t="n">
        <v>2270100</v>
      </c>
    </row>
    <row r="34" spans="1:3">
      <c r="A34" s="4" t="s">
        <v>152</v>
      </c>
      <c r="B34" s="6" t="n">
        <v>0</v>
      </c>
      <c r="C34" s="6" t="n">
        <v>0</v>
      </c>
    </row>
    <row r="35" spans="1:3">
      <c r="A35" s="4" t="s">
        <v>153</v>
      </c>
      <c r="B35" s="6" t="n">
        <v>0</v>
      </c>
      <c r="C35" s="6" t="n">
        <v>0</v>
      </c>
    </row>
    <row r="36" spans="1:3">
      <c r="A36" s="4" t="s">
        <v>154</v>
      </c>
      <c r="B36" s="6" t="n">
        <v>429646</v>
      </c>
      <c r="C36" s="6" t="n">
        <v>0</v>
      </c>
    </row>
    <row r="37" spans="1:3">
      <c r="A37" s="4" t="s">
        <v>155</v>
      </c>
      <c r="B37" s="6" t="n">
        <v>-103351</v>
      </c>
      <c r="C37" s="6" t="n">
        <v>-98108</v>
      </c>
    </row>
    <row r="38" spans="1:3">
      <c r="A38" s="4" t="s">
        <v>156</v>
      </c>
      <c r="B38" s="6" t="n">
        <v>0</v>
      </c>
      <c r="C38" s="6" t="n">
        <v>-26108</v>
      </c>
    </row>
    <row r="39" spans="1:3">
      <c r="A39" s="4" t="s">
        <v>157</v>
      </c>
      <c r="B39" s="6" t="n">
        <v>0</v>
      </c>
      <c r="C39" s="6" t="n">
        <v>0</v>
      </c>
    </row>
    <row r="40" spans="1:3">
      <c r="A40" s="4" t="s">
        <v>158</v>
      </c>
      <c r="B40" s="6" t="n">
        <v>2710032</v>
      </c>
      <c r="C40" s="6" t="n">
        <v>1000</v>
      </c>
    </row>
    <row r="41" spans="1:3">
      <c r="A41" s="4" t="s">
        <v>159</v>
      </c>
      <c r="B41" s="6" t="n">
        <v>3036327</v>
      </c>
      <c r="C41" s="6" t="n">
        <v>2077284</v>
      </c>
    </row>
    <row r="42" spans="1:3">
      <c r="A42" s="4" t="s">
        <v>160</v>
      </c>
      <c r="B42" s="6" t="n">
        <v>1241489</v>
      </c>
      <c r="C42" s="6" t="n">
        <v>1132974</v>
      </c>
    </row>
    <row r="43" spans="1:3">
      <c r="A43" s="4" t="s">
        <v>161</v>
      </c>
      <c r="B43" s="6" t="n">
        <v>450868</v>
      </c>
      <c r="C43" s="6" t="n">
        <v>1241489</v>
      </c>
    </row>
    <row r="44" spans="1:3">
      <c r="A44" s="3" t="s">
        <v>162</v>
      </c>
    </row>
    <row r="45" spans="1:3">
      <c r="A45" s="4" t="s">
        <v>163</v>
      </c>
      <c r="B45" s="6" t="n">
        <v>0</v>
      </c>
      <c r="C45" s="6" t="n">
        <v>2249459</v>
      </c>
    </row>
    <row r="46" spans="1:3">
      <c r="A46" s="4" t="s">
        <v>164</v>
      </c>
      <c r="B46" s="6" t="n">
        <v>189613</v>
      </c>
      <c r="C46" s="6" t="n">
        <v>214769</v>
      </c>
    </row>
    <row r="47" spans="1:3">
      <c r="A47" s="4" t="s">
        <v>165</v>
      </c>
      <c r="B47" s="6" t="n">
        <v>209604</v>
      </c>
      <c r="C47" s="6" t="n">
        <v>0</v>
      </c>
    </row>
    <row r="48" spans="1:3">
      <c r="A48" s="3" t="s">
        <v>166</v>
      </c>
    </row>
    <row r="49" spans="1:3">
      <c r="A49" s="4" t="s">
        <v>167</v>
      </c>
      <c r="B49" s="7" t="n">
        <v>563637</v>
      </c>
      <c r="C49" s="7" t="n">
        <v>414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9</v>
      </c>
      <c r="B1" s="2" t="s">
        <v>1</v>
      </c>
    </row>
    <row r="2" spans="1:3">
      <c r="B2" s="2" t="s">
        <v>2</v>
      </c>
      <c r="C2" s="2" t="s">
        <v>31</v>
      </c>
    </row>
    <row r="3" spans="1:3">
      <c r="A3" s="3" t="s">
        <v>169</v>
      </c>
    </row>
    <row r="4" spans="1:3">
      <c r="A4" s="4" t="s">
        <v>460</v>
      </c>
      <c r="B4" s="7" t="n">
        <v>-26890210</v>
      </c>
      <c r="C4" s="7" t="n">
        <v>-7293745</v>
      </c>
    </row>
    <row r="5" spans="1:3">
      <c r="A5" s="4" t="s">
        <v>461</v>
      </c>
      <c r="B5" s="6" t="n">
        <v>-3767470</v>
      </c>
    </row>
    <row r="6" spans="1:3">
      <c r="A6" s="4" t="s">
        <v>462</v>
      </c>
      <c r="B6" s="7" t="n">
        <v>-327139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63</v>
      </c>
      <c r="B1" s="2" t="s">
        <v>2</v>
      </c>
      <c r="C1" s="2" t="s">
        <v>31</v>
      </c>
    </row>
    <row r="2" spans="1:3">
      <c r="A2" s="4" t="s">
        <v>52</v>
      </c>
      <c r="B2" s="7" t="n">
        <v>24157838</v>
      </c>
      <c r="C2" s="7" t="n">
        <v>5140758</v>
      </c>
    </row>
    <row r="3" spans="1:3">
      <c r="A3" s="4" t="s">
        <v>100</v>
      </c>
      <c r="B3" s="6" t="n">
        <v>2892078</v>
      </c>
      <c r="C3" s="6" t="n">
        <v>189900</v>
      </c>
    </row>
    <row r="4" spans="1:3">
      <c r="A4" s="4" t="s">
        <v>464</v>
      </c>
      <c r="B4" s="6" t="n">
        <v>625000</v>
      </c>
      <c r="C4" s="6" t="n">
        <v>13812</v>
      </c>
    </row>
    <row r="5" spans="1:3">
      <c r="A5" s="4" t="s">
        <v>465</v>
      </c>
      <c r="B5" s="6" t="n">
        <v>6472427</v>
      </c>
      <c r="C5" s="6" t="n">
        <v>6282814</v>
      </c>
    </row>
    <row r="6" spans="1:3">
      <c r="A6" s="4" t="s">
        <v>65</v>
      </c>
      <c r="B6" s="7" t="n">
        <v>-42703470</v>
      </c>
      <c r="C6" s="6" t="n">
        <v>-15813260</v>
      </c>
    </row>
    <row r="7" spans="1:3">
      <c r="A7" s="4" t="s">
        <v>466</v>
      </c>
    </row>
    <row r="8" spans="1:3">
      <c r="A8" s="4" t="s">
        <v>52</v>
      </c>
      <c r="C8" s="6" t="n">
        <v>4651762</v>
      </c>
    </row>
    <row r="9" spans="1:3">
      <c r="A9" s="4" t="s">
        <v>100</v>
      </c>
      <c r="C9" s="6" t="n">
        <v>127400</v>
      </c>
    </row>
    <row r="10" spans="1:3">
      <c r="A10" s="4" t="s">
        <v>464</v>
      </c>
      <c r="C10" s="6" t="n">
        <v>0</v>
      </c>
    </row>
    <row r="11" spans="1:3">
      <c r="A11" s="4" t="s">
        <v>465</v>
      </c>
      <c r="C11" s="6" t="n">
        <v>6359127</v>
      </c>
    </row>
    <row r="12" spans="1:3">
      <c r="A12" s="4" t="s">
        <v>65</v>
      </c>
      <c r="C12" s="6" t="n">
        <v>-15324264</v>
      </c>
    </row>
    <row r="13" spans="1:3">
      <c r="A13" s="4" t="s">
        <v>467</v>
      </c>
    </row>
    <row r="14" spans="1:3">
      <c r="A14" s="4" t="s">
        <v>52</v>
      </c>
      <c r="C14" s="6" t="n">
        <v>488996</v>
      </c>
    </row>
    <row r="15" spans="1:3">
      <c r="A15" s="4" t="s">
        <v>100</v>
      </c>
      <c r="C15" s="6" t="n">
        <v>62500</v>
      </c>
    </row>
    <row r="16" spans="1:3">
      <c r="A16" s="4" t="s">
        <v>464</v>
      </c>
      <c r="C16" s="6" t="n">
        <v>13812</v>
      </c>
    </row>
    <row r="17" spans="1:3">
      <c r="A17" s="4" t="s">
        <v>465</v>
      </c>
      <c r="C17" s="6" t="n">
        <v>-76312</v>
      </c>
    </row>
    <row r="18" spans="1:3">
      <c r="A18" s="4" t="s">
        <v>65</v>
      </c>
      <c r="C18" s="6" t="n">
        <v>-488996</v>
      </c>
    </row>
    <row r="19" spans="1:3">
      <c r="A19" s="4" t="s">
        <v>468</v>
      </c>
    </row>
    <row r="20" spans="1:3">
      <c r="A20" s="4" t="s">
        <v>52</v>
      </c>
      <c r="C20" s="6" t="n">
        <v>5140758</v>
      </c>
    </row>
    <row r="21" spans="1:3">
      <c r="A21" s="4" t="s">
        <v>100</v>
      </c>
      <c r="C21" s="6" t="n">
        <v>189900</v>
      </c>
    </row>
    <row r="22" spans="1:3">
      <c r="A22" s="4" t="s">
        <v>464</v>
      </c>
      <c r="C22" s="6" t="n">
        <v>13812</v>
      </c>
    </row>
    <row r="23" spans="1:3">
      <c r="A23" s="4" t="s">
        <v>465</v>
      </c>
      <c r="C23" s="6" t="n">
        <v>6282814</v>
      </c>
    </row>
    <row r="24" spans="1:3">
      <c r="A24" s="4" t="s">
        <v>65</v>
      </c>
      <c r="C24" s="7" t="n">
        <v>-158132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Balance Sheets</vt:lpstr>
      <vt:lpstr>Balance Sheets (Parenthetical)</vt:lpstr>
      <vt:lpstr>Statements of Operations</vt:lpstr>
      <vt:lpstr>Shareholders Equity</vt:lpstr>
      <vt:lpstr>Statements of Cash Flows</vt:lpstr>
      <vt:lpstr>1. Organization and Nature of O</vt:lpstr>
      <vt:lpstr>2. Summary of Significant Accou</vt:lpstr>
      <vt:lpstr>3. Furniture and Equipment</vt:lpstr>
      <vt:lpstr>4. Intangible Assets</vt:lpstr>
      <vt:lpstr>5. GE Trademark License</vt:lpstr>
      <vt:lpstr>6. Note Payable to Bank</vt:lpstr>
      <vt:lpstr>7. Convertible Debt - Net</vt:lpstr>
      <vt:lpstr>8. Derivative Liabilities</vt:lpstr>
      <vt:lpstr>9. Debt Discount</vt:lpstr>
      <vt:lpstr>10. Debt Issue Costs</vt:lpstr>
      <vt:lpstr>11. GE Royalty Obligation</vt:lpstr>
      <vt:lpstr>12. Income Taxes</vt:lpstr>
      <vt:lpstr>13. Stockholders Deficit</vt:lpstr>
      <vt:lpstr>14. Commitments</vt:lpstr>
      <vt:lpstr>15. Going Concern</vt:lpstr>
      <vt:lpstr>16. Restatement of Financial St</vt:lpstr>
      <vt:lpstr>17. Subsequent Events</vt:lpstr>
      <vt:lpstr>2. Summary of Significant Acc24</vt:lpstr>
      <vt:lpstr>2. Summary of Significant Acc25</vt:lpstr>
      <vt:lpstr>3. Furniture and Equipment (Tab</vt:lpstr>
      <vt:lpstr>4. Intangible Assets (Tables)</vt:lpstr>
      <vt:lpstr>5. GE Trademark License (Tables</vt:lpstr>
      <vt:lpstr>6. Note Payable to Bank (Tables</vt:lpstr>
      <vt:lpstr>7. Convertible Debt - Net (Tabl</vt:lpstr>
      <vt:lpstr>8. Derivative Liabilities (Tabl</vt:lpstr>
      <vt:lpstr>10. Debt Issue Costs (Tables)</vt:lpstr>
      <vt:lpstr>11. GE Royalty Obligation (Tabl</vt:lpstr>
      <vt:lpstr>12. Income Taxes (Tables)</vt:lpstr>
      <vt:lpstr>13. Stockholders Deficit (Table</vt:lpstr>
      <vt:lpstr>14. Commitments (Tables)</vt:lpstr>
      <vt:lpstr>16. Restatement of Financial 37</vt:lpstr>
      <vt:lpstr>1. Organization and Nature of38</vt:lpstr>
      <vt:lpstr>2. Summary of Significant Acc39</vt:lpstr>
      <vt:lpstr>2. Summary of Significant Acc40</vt:lpstr>
      <vt:lpstr>3. Furniture and Equipment (Det</vt:lpstr>
      <vt:lpstr>4. Intangible Assets (Details)</vt:lpstr>
      <vt:lpstr>4. Intangible Assets (Details 1</vt:lpstr>
      <vt:lpstr>5. GE Trademark License (Detail</vt:lpstr>
      <vt:lpstr>5. GE Trademark License (Deta45</vt:lpstr>
      <vt:lpstr>6. Notes Payable to Bank (Detai</vt:lpstr>
      <vt:lpstr>7. Convertible Debt - Net (Deta</vt:lpstr>
      <vt:lpstr>8. Derivative Liabilities (Deta</vt:lpstr>
      <vt:lpstr>8. Derivative Liabilities - Ass</vt:lpstr>
      <vt:lpstr>9. Debt Discount (Details Narra</vt:lpstr>
      <vt:lpstr>10. Debt Issue Costs (Details)</vt:lpstr>
      <vt:lpstr>11. GE Royalty Obligation (Deta</vt:lpstr>
      <vt:lpstr>12. Income Taxes (Details)</vt:lpstr>
      <vt:lpstr>12. Income Taxes  (Details 1)</vt:lpstr>
      <vt:lpstr>12. Income Taxes (Details Narra</vt:lpstr>
      <vt:lpstr>13. Stockholders Deficit (Detai</vt:lpstr>
      <vt:lpstr>13. Stockholders Deficit (Det57</vt:lpstr>
      <vt:lpstr>13. Stockholders Deficit (Det58</vt:lpstr>
      <vt:lpstr>14. Commitments (Details)</vt:lpstr>
      <vt:lpstr>15. Going Concern (Details Narr</vt:lpstr>
      <vt:lpstr>16. Restatement of Financial 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05:13Z</dcterms:created>
  <dcterms:modified xmlns:dcterms="http://purl.org/dc/terms/" xmlns:xsi="http://www.w3.org/2001/XMLSchema-instance" xsi:type="dcterms:W3CDTF">2016-04-29T16:05:13Z</dcterms:modified>
  <dc:title xmlns:dc="http://purl.org/dc/elements/1.1/">Untitled</dc:title>
  <dc:description xmlns:dc="http://purl.org/dc/elements/1.1/"/>
  <dc:subject xmlns:dc="http://purl.org/dc/elements/1.1/"/>
  <cp:keywords/>
  <cp:category/>
</cp:coreProperties>
</file>